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OTE 1 - ORGANIZATION AND OPERA" sheetId="8" r:id="rId8"/>
    <s:sheet name="NOTE 2 - SUMMARY OF SIGNIFICANT" sheetId="9" r:id="rId9"/>
    <s:sheet name="NOTE 3 - INVENTORY" sheetId="10" r:id="rId10"/>
    <s:sheet name="NOTE 4 - PROPERTY AND EQUIPMENT" sheetId="11" r:id="rId11"/>
    <s:sheet name="NOTE 5 - PATENTS AND LICENSES, " sheetId="12" r:id="rId12"/>
    <s:sheet name="NOTE 6 - ACCOUNTS PAYABLE AND A" sheetId="13" r:id="rId13"/>
    <s:sheet name="NOTE 7 - NOTES PAYABLE" sheetId="14" r:id="rId14"/>
    <s:sheet name="NOTE 8 - RELATED PARTY TRANSACT" sheetId="15" r:id="rId15"/>
    <s:sheet name="NOTE 9 - STOCKHOLDERS' EQUITY (" sheetId="16" r:id="rId16"/>
    <s:sheet name="NOTE 10 - INCOME TAXES" sheetId="17" r:id="rId17"/>
    <s:sheet name="NOTE 11 - COMMITMENTS AND CONTI" sheetId="18" r:id="rId18"/>
    <s:sheet name="NOTE 12 - CONCENTRATIONS AND CR" sheetId="19" r:id="rId19"/>
    <s:sheet name="NOTE 13 - SUBSEQUENT EVENTS" sheetId="20" r:id="rId20"/>
    <s:sheet name="Accounting Policies, by Policy " sheetId="21" r:id="rId21"/>
    <s:sheet name="NOTE 2 - SUMMARY OF SIGNIFICA22" sheetId="22" r:id="rId22"/>
    <s:sheet name="NOTE 3 - INVENTORY (Tables)" sheetId="23" r:id="rId23"/>
    <s:sheet name="NOTE 4 - PROPERTY AND EQUIPME24" sheetId="24" r:id="rId24"/>
    <s:sheet name="NOTE 5 - PATENTS AND LICENSES25" sheetId="25" r:id="rId25"/>
    <s:sheet name="NOTE 6 - ACCOUNTS PAYABLE AND26" sheetId="26" r:id="rId26"/>
    <s:sheet name="NOTE 7 - NOTES PAYABLE (Tables)" sheetId="27" r:id="rId27"/>
    <s:sheet name="NOTE 9 - STOCKHOLDERS' EQUITY28" sheetId="28" r:id="rId28"/>
    <s:sheet name="NOTE 10 - INCOME TAXES (Tables)" sheetId="29" r:id="rId29"/>
    <s:sheet name="NOTE 1 - ORGANIZATION AND OPE30" sheetId="30" r:id="rId30"/>
    <s:sheet name="NOTE 2 - SUMMARY OF SIGNIFICA31" sheetId="31" r:id="rId31"/>
    <s:sheet name="NOTE 2 - SUMMARY OF SIGNIFICA32" sheetId="32" r:id="rId32"/>
    <s:sheet name="NOTE 2 - SUMMARY OF SIGNIFICA33" sheetId="33" r:id="rId33"/>
    <s:sheet name="NOTE 3 - INVENTORY  (Details) -" sheetId="34" r:id="rId34"/>
    <s:sheet name="NOTE 4 - PROPERTY AND EQUIPME35" sheetId="35" r:id="rId35"/>
    <s:sheet name="NOTE 4 - PROPERTY AND EQUIPME36" sheetId="36" r:id="rId36"/>
    <s:sheet name="NOTE 5 - PATENTS AND LICENSES37" sheetId="37" r:id="rId37"/>
    <s:sheet name="NOTE 5 - PATENTS AND LICENSES38" sheetId="38" r:id="rId38"/>
    <s:sheet name="NOTE 6 - ACCOUNTS PAYABLE AND39" sheetId="39" r:id="rId39"/>
    <s:sheet name="NOTE 7 - NOTES PAYABLE (Details" sheetId="40" r:id="rId40"/>
    <s:sheet name="NOTE 7 - NOTES PAYABLE (Detai41" sheetId="41" r:id="rId41"/>
    <s:sheet name="NOTE 7 - NOTES PAYABLE (Detai42" sheetId="42" r:id="rId42"/>
    <s:sheet name="NOTE 7 - NOTES PAYABLE (Detai43" sheetId="43" r:id="rId43"/>
    <s:sheet name="NOTE 7 - NOTES PAYABLE (Detai44" sheetId="44" r:id="rId44"/>
    <s:sheet name="NOTE 8 - RELATED PARTY TRANSA45" sheetId="45" r:id="rId45"/>
    <s:sheet name="NOTE 9 - STOCKHOLDERS' EQUITY46" sheetId="46" r:id="rId46"/>
    <s:sheet name="NOTE 9 - STOCKHOLDERS' EQUITY47" sheetId="47" r:id="rId47"/>
    <s:sheet name="NOTE 9 - STOCKHOLDERS' EQUITY48" sheetId="48" r:id="rId48"/>
    <s:sheet name="NOTE 9 - STOCKHOLDERS' EQUITY49" sheetId="49" r:id="rId49"/>
    <s:sheet name="NOTE 9 - STOCKHOLDERS' EQUITY50" sheetId="50" r:id="rId50"/>
    <s:sheet name="NOTE 9 - STOCKHOLDERS' EQUITY51" sheetId="51" r:id="rId51"/>
    <s:sheet name="NOTE 10 - INCOME TAXES (Details" sheetId="52" r:id="rId52"/>
    <s:sheet name="NOTE 10 - INCOME TAXES (Detai53" sheetId="53" r:id="rId53"/>
    <s:sheet name="NOTE 10 - INCOME TAXES (Detai54" sheetId="54" r:id="rId54"/>
    <s:sheet name="NOTE 11 - COMMITMENTS AND CON55" sheetId="55" r:id="rId55"/>
    <s:sheet name="NOTE 12 - CONCENTRATIONS AND 56" sheetId="56" r:id="rId56"/>
    <s:sheet name="NOTE 13 - SUBSEQUENT EVENTS (De" sheetId="57" r:id="rId57"/>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Apr. 13, 2016</t>
  </si>
  <si>
    <t>Jun. 30, 2015</t>
  </si>
  <si>
    <t>Document and Entity Information [Abstract]</t>
  </si>
  <si>
    <t>Entity Registrant Name</t>
  </si>
  <si>
    <t>Entia Bioscienc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receivable, net</t>
  </si>
  <si>
    <t>Inventory, net</t>
  </si>
  <si>
    <t>Prepaid expenses</t>
  </si>
  <si>
    <t>Total Current Assets</t>
  </si>
  <si>
    <t>Property and Equipment, net</t>
  </si>
  <si>
    <t>Patents and licenses, net</t>
  </si>
  <si>
    <t>Long-Term Inventory</t>
  </si>
  <si>
    <t>Total Assets</t>
  </si>
  <si>
    <t>Current Liabilities:</t>
  </si>
  <si>
    <t>Accounts payable and accrued expenses</t>
  </si>
  <si>
    <t>Line of credit</t>
  </si>
  <si>
    <t>Short-term convertible notes payable, net of discount related-party</t>
  </si>
  <si>
    <t>Short-term convertible notes payable, net of discount</t>
  </si>
  <si>
    <t>Notes payable</t>
  </si>
  <si>
    <t>Total Current Liabilities</t>
  </si>
  <si>
    <t>Total Liabilities</t>
  </si>
  <si>
    <t>Stockholders' Equity (Deficit):</t>
  </si>
  <si>
    <t>Preferred stock, $0.001 par value, 5,000,000 shares authorized, Series A preferred stock, 350,000 shares designated, 191,307 and 200,807 shares issued and outstanding, respectively, aggregate liquidation value of $956,535 and $1,004,035 respectively</t>
  </si>
  <si>
    <t>Common stock, $0.001 par value, 150,000,000 shares authorized, 28,107,337 and 15,512,927 shares issued and outstanding, respectively</t>
  </si>
  <si>
    <t>Additional paid-in capital</t>
  </si>
  <si>
    <t>Deferred compensation</t>
  </si>
  <si>
    <t>Accumulated deficit</t>
  </si>
  <si>
    <t>Total Stockholders' Equity (Deficit)</t>
  </si>
  <si>
    <t>Total Liabilities and Stockholders' Equity (Deficit)</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 USD ($)</t>
  </si>
  <si>
    <t>REVENUES</t>
  </si>
  <si>
    <t>COST OF GOODS SOLD</t>
  </si>
  <si>
    <t>GROSS PROFIT</t>
  </si>
  <si>
    <t>OPERATING EXPENSES</t>
  </si>
  <si>
    <t>Advertising and promotion</t>
  </si>
  <si>
    <t>Professional fees</t>
  </si>
  <si>
    <t>Consulting fees</t>
  </si>
  <si>
    <t>Impairment of licenses</t>
  </si>
  <si>
    <t>General and administrative</t>
  </si>
  <si>
    <t>Total Operating Expenses</t>
  </si>
  <si>
    <t>LOSS FROM OPERATIONS</t>
  </si>
  <si>
    <t>OTHER INCOME (EXPENSES)</t>
  </si>
  <si>
    <t>Interest expense</t>
  </si>
  <si>
    <t>Other income (expense)</t>
  </si>
  <si>
    <t>Loss on write-off of debt discount</t>
  </si>
  <si>
    <t>Loss on settlement/conversion of notes payable</t>
  </si>
  <si>
    <t>Gain on settlement of accounts payable</t>
  </si>
  <si>
    <t>NET LOSS</t>
  </si>
  <si>
    <t>NET LOSS PER COMMON SHARE - BASIC AND DILUTED: (in Dollars per share)</t>
  </si>
  <si>
    <t>Weighted common shares outstanding - basic and diluted (in Shares)</t>
  </si>
  <si>
    <t>CONSOLIDATED STATEMENT OF STOCKHOLDERS' EQUITY (DEFICIT) - USD ($)</t>
  </si>
  <si>
    <t>Conversion of Convertible Debt [Member]Common Stock [Member]</t>
  </si>
  <si>
    <t>Conversion of Convertible Debt [Member]Additional Paid-in Capital [Member]</t>
  </si>
  <si>
    <t>Conversion of Convertible Debt [Member]Retained Earnings [Member]</t>
  </si>
  <si>
    <t>Preferred Stock [Member]Conversion of Preferred Stock [Member]</t>
  </si>
  <si>
    <t>Preferred Stock [Member]</t>
  </si>
  <si>
    <t>Common Stock [Member]Conversion of Accounts Payable [Member]</t>
  </si>
  <si>
    <t>Common Stock [Member]Conversion of Accrued Compensation [Member]</t>
  </si>
  <si>
    <t>Common Stock [Member]Stock Issued for Future Services [Member]</t>
  </si>
  <si>
    <t>Common Stock [Member]Conversion of Warrants [Member]</t>
  </si>
  <si>
    <t>Common Stock [Member]Conversion of Preferred Stock [Member]</t>
  </si>
  <si>
    <t>Common Stock [Member]</t>
  </si>
  <si>
    <t>Additional Paid-in Capital [Member]Warrants Issued for Convertible Notes [Member]</t>
  </si>
  <si>
    <t>Additional Paid-in Capital [Member]Conversion of Accounts Payable [Member]</t>
  </si>
  <si>
    <t>Additional Paid-in Capital [Member]Conversion of Accrued Compensation [Member]</t>
  </si>
  <si>
    <t>Additional Paid-in Capital [Member]Stock Issued for Future Services [Member]</t>
  </si>
  <si>
    <t>Additional Paid-in Capital [Member]Warrants Issued for Conversion of Accrued Salary [Member]</t>
  </si>
  <si>
    <t>Additional Paid-in Capital [Member]Warrants Issued for Services [Member]</t>
  </si>
  <si>
    <t>Additional Paid-in Capital [Member]Conversion of Warrants [Member]</t>
  </si>
  <si>
    <t>Additional Paid-in Capital [Member]Conversion of Preferred Stock [Member]</t>
  </si>
  <si>
    <t>Additional Paid-in Capital [Member]</t>
  </si>
  <si>
    <t>Deferred Compensation, Share-based Payments [Member]Stock Issued for Future Services [Member]</t>
  </si>
  <si>
    <t>Deferred Compensation, Share-based Payments [Member]Warrants Issued for Services [Member]</t>
  </si>
  <si>
    <t>Deferred Compensation, Share-based Payments [Member]</t>
  </si>
  <si>
    <t>Stock Subscriptions [Member]</t>
  </si>
  <si>
    <t>Retained Earnings [Member]Warrants Issued for Convertible Notes [Member]</t>
  </si>
  <si>
    <t>Retained Earnings [Member]Conversion of Accounts Payable [Member]</t>
  </si>
  <si>
    <t>Retained Earnings [Member]Conversion of Accrued Compensation [Member]</t>
  </si>
  <si>
    <t>Retained Earnings [Member]Warrants Issued for Conversion of Accrued Salary [Member]</t>
  </si>
  <si>
    <t>Retained Earnings [Member]Warrants Issued for Services [Member]</t>
  </si>
  <si>
    <t>Retained Earnings [Member]</t>
  </si>
  <si>
    <t>Total</t>
  </si>
  <si>
    <t>Balance at Dec. 31, 2013</t>
  </si>
  <si>
    <t>Balance (in Shares) at Dec. 31, 2013</t>
  </si>
  <si>
    <t>Issuance of warrants</t>
  </si>
  <si>
    <t>Amortization of deferred compensation</t>
  </si>
  <si>
    <t>Net loss</t>
  </si>
  <si>
    <t>Beneficial conversion feature in connection with convertible notes payable</t>
  </si>
  <si>
    <t>Issuance of common stock for cash</t>
  </si>
  <si>
    <t>Issuance of common stock for cash (in Shares)</t>
  </si>
  <si>
    <t>Issuance of common stock for conversion of securities</t>
  </si>
  <si>
    <t>Issuance of common stock for conversion of securities (in Shares)</t>
  </si>
  <si>
    <t>Stock compensation</t>
  </si>
  <si>
    <t>Issuance of common stock for services</t>
  </si>
  <si>
    <t>Issuance of common stock for services (in Shares)</t>
  </si>
  <si>
    <t>Receipt of stock subscription receivable, less write-off of $9,000</t>
  </si>
  <si>
    <t>Balance at Dec. 31, 2014</t>
  </si>
  <si>
    <t>Balance (in Shares) at Dec. 31, 2014</t>
  </si>
  <si>
    <t>Deferral of offering fees</t>
  </si>
  <si>
    <t>Stock compensation (in Shares)</t>
  </si>
  <si>
    <t>Cancellation of shares issued to executives as compensation</t>
  </si>
  <si>
    <t>Cancellation of shares issued to executives as compensation (in Shares)</t>
  </si>
  <si>
    <t>Balance at Dec. 31, 2015</t>
  </si>
  <si>
    <t>Balance (in Shares) at Dec. 31, 2015</t>
  </si>
  <si>
    <t>CONSOLIDATED STATEMENT OF STOCKHOLDERS' EQUITY (DEFICIT) (Parentheticals)</t>
  </si>
  <si>
    <t>Dec. 31, 2014USD ($)</t>
  </si>
  <si>
    <t>Stock subscription receivable, write-off</t>
  </si>
  <si>
    <t>CONSOLIDATED STATEMENTS OF CASH FLOWS - USD ($)</t>
  </si>
  <si>
    <t>CASH FLOWS USED IN OPERATING ACTIVITIES:</t>
  </si>
  <si>
    <t>Adjustments to reconcile net loss to net cash used in operating activities:</t>
  </si>
  <si>
    <t>Bad debt expense</t>
  </si>
  <si>
    <t>Depreciation/amortization</t>
  </si>
  <si>
    <t>Amortization of discount on convertible notes</t>
  </si>
  <si>
    <t>Loss on conversion of notes payable</t>
  </si>
  <si>
    <t>Stock-based compensation</t>
  </si>
  <si>
    <t>Loss on sale of stock subscription receivable</t>
  </si>
  <si>
    <t>Changes in operating assets and liabilities:</t>
  </si>
  <si>
    <t>Accounts receivable</t>
  </si>
  <si>
    <t>Inventory</t>
  </si>
  <si>
    <t>NET CASH USED IN OPERATING ACTIVITIES</t>
  </si>
  <si>
    <t>CASH FLOWS USED IN INVESTING ACTIVITIES:</t>
  </si>
  <si>
    <t>Purchase of property and equipment</t>
  </si>
  <si>
    <t>Acquisition of patents and patents pending (net)</t>
  </si>
  <si>
    <t>NET CASH USED IN INVESTING ACTIVITIES</t>
  </si>
  <si>
    <t>CASH FLOWS FROM FINANCING ACTIVITIES:</t>
  </si>
  <si>
    <t>Proceeds from issuance of common stock</t>
  </si>
  <si>
    <t>Proceeds from convertible notes payable and notes payable</t>
  </si>
  <si>
    <t>Payment on notes payable</t>
  </si>
  <si>
    <t>Payment on convertible note payable - related party</t>
  </si>
  <si>
    <t>Proceeds from sale of stock subscription receivable</t>
  </si>
  <si>
    <t>Proceeds from convertible note payable-related party</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Issuance of note payable for insurance</t>
  </si>
  <si>
    <t>Issuance of warrants for accrued salary</t>
  </si>
  <si>
    <t>Stock Issued for Accounts Payable [Member]</t>
  </si>
  <si>
    <t>Stock issued</t>
  </si>
  <si>
    <t>Covnersion of Convertible Notes Payable and Acrrued Interest [Member]</t>
  </si>
  <si>
    <t>Conversion of convertible notes payable, accounts payable and accrued interest to preferred and common stock</t>
  </si>
  <si>
    <t>Stock Issued for Services Rendered [Member]</t>
  </si>
  <si>
    <t>NOTE 1 - ORGANIZATION AND OPERATIONS</t>
  </si>
  <si>
    <t>Disclosure Text Block [Abstract]</t>
  </si>
  <si>
    <t>Organization, Consolidation and Presentation of Financial Statements Disclosure [Text Block]</t>
  </si>
  <si>
    <t>NOTE 1 – ORGANIZATION AND OPERATIONS
Entia Biosciences, Inc. (“We” or “the Company”) engage in the development, production and distribution of organic dietary nutraceutical supplement products, principally in the United States of America. We are also engaged in the discovery, scientific evaluation and marketing of natural formulations that can be used in medical foods, nutraceuticals, cosmetics and other products developed and sold by Entia and by third parties.
We have a history of incurring net losses and net operating cash flow deficits. We are also developing new organic medical foods products. At December 31, 2015, we had cash and cash equivalents of $24,133. These conditions raise substantial doubt about our ability to continue as a going concern. Based on our cash on hand, planned financings, and results from future operations, we believe that we will have sufficient funds to continue operations through 2016.
In order for us to continue as a going concern beyond this point and ultimately to achieve profitability, we will likely be required to obtain capital from external sources, increase revenues and reduce operating costs. The issuance of equity securities will cause dilution to our shareholders. If external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
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NOTE 2 – SUMMARY OF SIGNIFICANT ACCOUNTING POLICIES
Basis of presentation and principles of consolidation
The accompanying consolidated financial statements and related notes have been prepared in accordance with U.S. Generally Accepted Accounting Principles (GAAP). Material intercompany transactions and balances have been eliminated in consolidation.
The consolidated financial statements include the accounts of Entia and Total Nutraceutical Solutions, a wholly-owned subsidiary, as of December 31, 2015 and 201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We consider all highly liquid, short-term investments with original maturities of three months or less when purchased to be cash equivalents.
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ccounts greater than 30 days old to be past due. Account balances are charged off against allowance after all means of collection have been exhausted and the potential for recovery is considered remote. The allowance for doubtful accounts was $5,736 and $30,022 at December 31, 2015 and 2014, respectively.
Inventory
Inventory consists of finished goods and raw materials to be used in the production of our dietary supplement products, is stated at the lower of cost or market using the average cost method. We regularly review our inventory on hand and, when necessary, record a provision for excess or obsolete inventory. The portion of inventory that is not expected to be used in production of our products for more than 12 months is a long-term asset.
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Leasehold improvements
Lesser of lease term or useful life of improvement
Patents
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
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have recorded an impairment on our licenses in the amount of $110,000 and $27,080 on December 31, 2015 and 2014, respectively.
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 of operations.
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
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December 31, 2015 or 2014, nor any gains or losses reported in the consolidated statement of operations that are attributable to the change in unrealized gains or losses relating to those assets and liabilities still held at the reporting date for the years ended December 31, 2015 and 2014.
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and distributo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
Shipping and handling costs
Amounts charged to customers for shipping products are included in revenues and the related costs are classified in cost of goods sold as incurred. In 2015 and 2014, we incurred $27,848 and $34,286, respectively, in shipping costs included in cost of goods sold.
Advertising costs
Costs associated with the advertising of our products are expensed as incurred.
Research and development
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 73,394
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
During 2015 and 2014, we issued restricted common stock, warrants and non-statutory stock options to attorneys, scientific, marketing and financial consultants and our external contract accountants. The value of these instruments equal $384,922 of the total $589,616 for 2015 and $257,689 of the total $642,897 for 2014.
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The tax years that are open to examination are 2012, 2013, 2014 and 2015.
Net loss per common share
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5 and 2014. The following table presents a reconciliation of basic loss per share and excluded dilutive securities:
For the Years Ended
2015
2014
Numerator:
Net loss allocable to common stockholders $ (2,260,050 ) $ (2,296,591 )
Denominator:
Weighted-average common shares outstanding 24,289,381 9,442,352
Basic and diluted net loss per share $ (0.09 ) $ (0.24 )
Common stock warrants 18,925,825 7,110,701
Series A convertible preferred stock 1,913,070 2,008,070
Stock options 2,898,220 2,866,470
Convertible debt including interest 601,775 1,317,604
Excluded dilutive securities 24,338,890 13,302,845
Reclassifications
Certain reclassifications have been made to prior period financial statements and footnotes in order to conform to the current period's presentation.
Segments
We have determined that we operate in one segment for financial reporting purposes.
Recently issued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in the first quarter of 2018,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3 - INVENTORY</t>
  </si>
  <si>
    <t>Inventory Disclosure [Abstract]</t>
  </si>
  <si>
    <t>Inventory Disclosure [Text Block]</t>
  </si>
  <si>
    <t xml:space="preserve">NOTE 3 – INVENTORY
Inventory consists of the following at:
December 31, 2015
December 31, 2014
Raw materials $ 27,313 $ 202,591
Finished goods 219,074 43,849
246,387 246,440
Less reserve for excess and obsolete inventory (151,064 ) (151,064 )
95,323 95,376
Less current portion (40,323 ) (48,043 )
$ 55,000 $ 47,333 </t>
  </si>
  <si>
    <t>NOTE 4 - PROPERTY AND EQUIPMENT</t>
  </si>
  <si>
    <t>Property, Plant and Equipment [Abstract]</t>
  </si>
  <si>
    <t>Property, Plant and Equipment Disclosure [Text Block]</t>
  </si>
  <si>
    <t>NOTE 4 – PROPERTY AND EQUIPMENT
Property and equipment, stated at cost, consists of the following at:
December 31, 2015
December 31, 2014
Office equipment $ 31,658 $ 27,507
Production equipment 90,899 86,999
Leasehold improvements 16,328 16,328
138,885 130,834
Less: accumulated depreciation (106,199 ) (87,687 )
$ 32,686 $ 43,147
Depreciation expense was $18,512 and $23,605 for the years ended December 31, 2015 and 2014, respectively.</t>
  </si>
  <si>
    <t>NOTE 5 - PATENTS AND LICENSES, NET</t>
  </si>
  <si>
    <t>Intangible Assets Disclosure [Text Block]</t>
  </si>
  <si>
    <t>NOTE 5 – PATENTS AND LICENSES, NET
Our identifiable long-lived intangible assets are patents and licenses. During 2015 and 2014, management analyzed our intangibles for possible impairment. We have recorded for 2015 and 2014 an impairment in the amount of $110,000 and $27,080, respectively.
The licenses are being amortized over an economic useful life of 15-17 years. The gross carrying amounts and accumulated amortization related to these intangible assets consist of the following at:
December 31, 2015
December 31, 2014
Licenses and amortizable patents $ 97,244 $ 207,244
Unamortized patents 179,393 166,159
Accumulated amortization (44,053 ) (30,569 )
Patents and Licenses, net $ 232,584 $ 342,834
Amortization expense for licenses and amortizable patents were $13,484 and $14,442 for the years ended December 31, 2015 and 2014, respectively. Annual aggregate amortization expense for our licenses and amortizable patents for each of the next five years through December 31, 2020, is $4,396 per year and for years 2021 and later it is estimated to be $31,214.</t>
  </si>
  <si>
    <t>NOTE 6 - ACCOUNTS PAYABLE AND ACCRUED EXPENSES</t>
  </si>
  <si>
    <t>Payables and Accruals [Abstract]</t>
  </si>
  <si>
    <t>Accounts Payable and Accrued Liabilities Disclosure [Text Block]</t>
  </si>
  <si>
    <t xml:space="preserve">NOTE 6 – ACCOUNTS PAYABLE AND ACCRUED EXPENSES
Accrued expenses (included with accounts payable) consisted of the following at:
December 31, 2015
December 31, 2014
Executive compensation $ 327,285 $ 153,432
Other accruals 38,022 19,725
$ 365,307 $ 173,157 </t>
  </si>
  <si>
    <t>NOTE 7 - NOTES PAYABLE</t>
  </si>
  <si>
    <t>Debt Disclosure [Abstract]</t>
  </si>
  <si>
    <t>Debt Disclosure [Text Block]</t>
  </si>
  <si>
    <t>NOTE 7 – NOTES PAYABLE
Notes payable consists of the following at:
December 31, 2015
December 31, 2014
Notes payable - current
7.85% unsecured, $473 due monthly $ - $ 2,304
5.86% unsecured, $781 due monthly 2,687 -
4.15% unsecured, $3,436 due monthly 36,374 -
4.15% unsecured, $3,436 due monthly - 23,726
10.00% unsecured, interest only, due on demand. Note was settled on May 29, 2015 in exchange for 250,000 shares of common stock. In addition, 500,000 3-year warrants were granted and vested with an exercise price ranging from $0.125 - $0.15. We calculated and posted a loss on the settlement in the amount of $32,500. - 25,000
$ 39,061 $ 51,030
Convertible notes payable, net
8% secured due on December 26, 2015 (net of discount related to beneficial conversion feature of $0 in 2015 and $7,746 in 2014), convertible into preferred stock at $5.00 per share. During 2016, this note was exchanged with an effective date of December 26, 2015. Refer to Note 13 – Subsequent Events for further disclosure
$
50,000
$
42,254
6% unsecured, convertible into common stock at $2.00 per share, due on demand
50,000
50,000
10% unsecured due December 31, 2015 (net of discount related to warrants of $0 in 2015 and $1,727 in 2014) convertible price to be determined by the purchase price paid by investors in future offerings, not to exceed $1.50 per share. During 2016, this note was exchanged with an effective date of December 31, 2015. Refer to Note 13 – Subsequent Events for further disclosure.
10,000
8,273
10% unsecured due October 16, 2015 (net of discount related to warrants of $0 in 2015 and $1,805 in 2014) convertible price to be determined by the purchase price paid by investors in future offerings, not to exceed $1.50 per share. During 2016, this note was exchanged with an effective date of October 16, 2015. Refer to Note 13 – Subsequent Events for further disclosure.
10,000
8,195
8% unsecured due November 25, 2018 (net of discount related to warrants of $3,019 in 2015 and $0 in 2014) convertible into common stock at $0.10 per share.
46,981
-
0% unsecured due November 3, 2015 (net of discount related to beneficial conversion feature of $0 in 2015 and $2,738 in 2014 and net of discount related to warrants of $0 in 2015 and $2,863 in 2014 and convertible into common stock at $0.30 per share.) During 2016, this note was exchanged with an effective date of November 3, 2015. Refer to Note 13 – Subsequent Events for further disclosure.
15,000
9,399
Nine convertible notes payable (net of debt discount of $90,076) with interest between 8% to 10% were paid in cash or converted into common stock during 2015.
-
239,525
$
181,981
$
357,646
Line of Credit</t>
  </si>
  <si>
    <t>NOTE 8 - RELATED PARTY TRANSACTIONS</t>
  </si>
  <si>
    <t>Related Party Transactions [Abstract]</t>
  </si>
  <si>
    <t>Related Party Transactions Disclosure [Text Block]</t>
  </si>
  <si>
    <t>NOTE 8 – RELATED PARTY TRANSACTIONS
Debt agreements from board member
Common stock issued
On April 17, 2015, the board of directors authorized and granted to its executives and board or directors for the year end 2015, restricted common stock bonuses as follows:
·
Marvin Hausman, former CEO and director, 600,000 shares valued at $120,000
·
Devin Andres, former COO, 550,000 shares valued at $110,000
·
Philip Sobol, former director, 200,000 shares valued at $40,000, and
·
Elliott Shelton, director, 200,000 shares valued at $40,000.</t>
  </si>
  <si>
    <t>NOTE 9 - STOCKHOLDERS' EQUITY (DEFICIT)</t>
  </si>
  <si>
    <t>Stockholders' Equity Note [Abstract]</t>
  </si>
  <si>
    <t>Stockholders' Equity Note Disclosure [Text Block]</t>
  </si>
  <si>
    <t>NOTE 9 – STOCKHOLDERS’ EQUITY (DEFICIT)
Preferred Stock
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onvertible into common stock on a one-for-ten basis.
Common stock
The Company is authorized to issue 150,000,000 shares of common stock at $0.001 par value.
Stock incentive plan
The Entia Biosciences, Inc. 2010 Stock Incentive Plan was adopted by the board of directors on September 17, 2010 and approved by the stockholders on October 21, 2010. Initially 15 million shares were reserved for issuance under the Plan. On January 1, 2012, 500,000 additional shares were automatically added to the shares reserved for issuance under the Plan, pursuant to an evergreen provision in the Plan. On February 15, 2012, pursuant to a 1:10 reverse stock split the number of shares reserved for issuance under the Plan was reduced from 15,500,000 shares to 1,550,000 shares. During 2013 and 2014, an additional 100,000 shares were automatically added to the shares reserved for issuance under the Plan and the shareholders, on two separate occasions, approved an additional 1.5 million shares each to be added bringing the total shares reserved to 4,650,000 shares. On January 1, 2015, another 50,000 shares were automatically added to the shares reserved for issuance bringing the total to 4,700,000 shares.
Stock options are granted at or below the closing price of our stock on the date of grant for terms ranging from four to fifteen years and generally vest over a five-year period. The fair value of the option grants was calculated at the date of the grants using the Black-Scholes option pricing model with the following assumptions:
December 31, 2015
December 31, 2014
Expected dividend yield
-
-
Expected stock price volatility
187.7% - 201.79
%
182.94% - 216.96
%
Risk-free interest rate
1.47% - 1.68
%
0.28% - 1.91
%
Expected term (in years)
5 years
3 - 7 years
Weighted-average granted date fair value
$
0.16
$
0.45
A summary of option activity under the stock option plan as of December 31, 2015, and changes during the year then ended is presented below:
Weighted
Weighted
Average
Average
Remaining
Aggregate
Number of
Exercise Price
Exercise
Contractual Term
Intrinsic
Shares
Range
Price
(Years)
Value
Outstanding, December 31, 2013 2,352,099 $ 0.38 - $1.00 $ 0.51 7.90 199,505
Exercisable, December 31, 2013 1,810,344 $ 0.38 - $1.00 $ 0.52 7.88 138,707
Granted 624,571 $ 0.40-$0.75 $ 0.52 6.49 -
Exercised - - $ - - -
Expired/Forfeited 110,200 $ 0.40-$0.50 $ 0.48 9.51 -
Outstanding, December 31, 2014 2,866,470 $ 0.30 - $1.00 $ 0.48 8.96 -
Exercisable, December 31, 2014 2,321,001 $ 0.38 - $1.00 $ 0.47 9.50 -
Granted 50,000 $ 0.09 - $0.20 $ 0.16 5.00 -
Exercised - - $ - - -
Expired/Forfeited 18,250 $ 0.40 - $0.50 $ 0.49 8.73 -
Outstanding, December 31, 2015 2,898,220 $ .0.20 - $1.00 $ 0.43 11.25 -
Exercisable, December 31, 2015 2,661,493 $ 0.096 - $1.00 $ 0.42 11.66 -
The range of exercise prices for options outstanding under the 2010 Stock Incentive Plan at December 31, 2015 are as follows:
Number of
Exercise
shares
Price
20,000 $ 0.09
190,000 $ 0.20
300,000 $ 0.30
55,000 $ 0.38
1,386,670 $ 0.40
10,000 $ 0.45
613,550 $ 0.50
160,000 $ 0.60
15,000 $ 0.62
100,000 $ 0.75
10,000 $ 0.81
38,000 $ 1.00
2,898,220
At December 31, 2015, the Company had 1,801,780 unissued shares available under the Plan. Also, at December 31, 2015, the Company had $105,339 of total unrecognized compensation cost related to unvested stock options, which is expected to be recognized over a weighted average period of 9 years.
Warrants
Outstanding warrants to purchase common stock are as follows:
Date of Issue
Number of
Warrants
Exercise Price
Expiration
As of December 2014
4,653,325 $ 0.36 - $10.00
09/2016 - 10/2024
January-15 70,000 $ 0.30 - $0.50 01/2020
March-15 137,500 $ 0.10 - $0.75
03/2018 - 03/2022
April-15 6,160,000 $ 0.01 - $0.15
04/2018 - 04/2027
May-15 6,160,000 $ 0.125 - $0.23
05/2018 - 05/2022
June-15 300,000 $ 0.125 - $0.15 06/2018
July-15 1,445,000 $ 0.125 - $0.15 07/2018
Total as of December 31, 2015 18,925,825
We use the Black-Scholes option-pricing model to determine the fair value of warrants on the date of grant.
In determining the fair value of warrants, we employed the following key assumptions:
December 31, 2015
December 31, 2014
Risk-Free interest rate 0.28% - 1.72 % 0.28% - 2.97 %
Expected dividend yield 0 % 0 %
Volatility 166.10% - 204.66 % 182.81% - 222.30 %
Expected life
3 - 7 years
3 - 10 years
At December 31, 2015 and 2014, the weighted-average Black-Scholes value of warrants granted was $0.14 and $0.39, respectively.</t>
  </si>
  <si>
    <t>NOTE 10 - INCOME TAXES</t>
  </si>
  <si>
    <t>Income Tax Disclosure [Abstract]</t>
  </si>
  <si>
    <t>Income Tax Disclosure [Text Block]</t>
  </si>
  <si>
    <t xml:space="preserve">NOTE 10 – INCOME TAXES
For the years ended December 31, 2015, and 2014, we incurred net operating losses and, accordingly, no provision for income taxes has been recorded. In addition, no benefit for income taxes has been recorded due to the uncertainty of the realization of any tax assets. At December 31, 2015, we had approximately $4,328,688 of net operating losses. The net operating loss carryforwards, if not utilized, will begin to expire in 2026.
The components of our deferred tax assets/liabilities as of December 31, are as follows:
2015
2014
Deferred tax assets:
Reserves and accruals $ 168,000 $ 114,000
Net operating loss carryforwards 1,943,000 1,472,000
Total deferred tax assets: 2,111,000 1,586,000
Deferred tax liabilities:
Depreciation and amortization 6,000 8,000
Net deferred tax assets before valuation allowance 2,105,000 1,578,000
Less: Valuation allowance (2,105,000 ) (1,578,000 )
Net deferred tax assets $ - $ -
For financial reporting purposes, we have incurred a loss in each period since inception. Based on the available objective evidence, including our history of losses, management believes it is more likely than not that the net deferred tax assets will not be fully realizable. Accordingly, we provided for a full valuation allowance against our net deferred tax assets at December 31, 2015, and 2014. A reconciliation between the amount of income tax benefit determined by applying the applicable U.S. statutory income tax rate to pre-tax loss for the years ended December 31, is as follows:
2015
2014
Federal Statutory Rate $ (768,000 ) $ (781,000 )
Nondeductible expenses 241,000 529,000
Change in allowance on deferred tax assets (527,000 ) (252,000 )
$ - $ - </t>
  </si>
  <si>
    <t>NOTE 11 - COMMITMENTS AND CONTINGENCIES</t>
  </si>
  <si>
    <t>Commitments and Contingencies Disclosure [Abstract]</t>
  </si>
  <si>
    <t>Commitments and Contingencies Disclosure [Text Block]</t>
  </si>
  <si>
    <t>NOTE 11 – COMMITMENTS AND CONTINGENCIES
Leases
The Company has a lease agreement with on its headquarters facilities that expires in May 2018. The lease terms include a base monthly rental rate of $3,343 per month, increasing to $3,410 in August 2016, and then $3,478 in August 2017. The Company has analyzed the requirement to straight-line the full value of the lease agreement over the life of the lease and has determined that there is no need to book a deferred rent liability as the amount is immaterial.
Future minimum lease payments for all of our facilities amount to $57,422 for 2016, $58,298 for 2017 and $37,974 through August 2018. Rent expense for the years ended December 31, 2015 and 2014 was $55,464 and $47,988, respectively.
Employment Agreements
During 2015, the Company entered into employment agreements with its CEO, COO/CFO and CSO. Commencement of payment of the base salaries under these employment agreements was, and continues to be, conditional on fundraising results. Management determined that no base salary for the CEO or CSO would be accrued or paid for 2015, based primarily upon the financial needs of the Company through the end of that year. Payment of base salary commenced for the COO/CFO in December 2015.
Litigation
At December 31, 2015, we were and continue to be a party to litigation with respect to a note payable, with a face amount of $50,000 and the accrued interest thereon. Additionally, we are involved in arbitration with a former employee who has made claims against us, along with other potential allegations seeking approximately $93,000, plus punitive damages. In both cases, the Company will defend itself vigorously and reserves the right to make counter claims against the adversarial parties. Although we believe that these situations will be settled in due time, without material effect to the Company or its future operations, we can offer no assurance to that effect.</t>
  </si>
  <si>
    <t>NOTE 12 - CONCENTRATIONS AND CREDIT RISK</t>
  </si>
  <si>
    <t>Risks and Uncertainties [Abstract]</t>
  </si>
  <si>
    <t>Concentration Risk Disclosure [Text Block]</t>
  </si>
  <si>
    <t>NOTE 12 – CONCENTRATIONS AND CREDIT RISK
Customers and Credit Concentrations
During 2015 and 2014, approximately 42% and 47%, respectively, of our sales were to 5 customers. Accounts receivable for these customers accounted for 57% and 81% of total accounts receivable at December 31, 2015 and 2014, respectively.
Vendor Concentrations
During 2015, approximately 64% of our purchases were made from 5 vendors as compared to 46% during 2014. Accounts payable for these vendors accounted for 0.5% and 4% of total accounts payable at December 31, 2015 and 2014, respectively.</t>
  </si>
  <si>
    <t>NOTE 13 - SUBSEQUENT EVENTS</t>
  </si>
  <si>
    <t>Subsequent Events [Abstract]</t>
  </si>
  <si>
    <t>Subsequent Events [Text Block]</t>
  </si>
  <si>
    <t>NOTE 13 – SUBSEQUENT EVENTS
During first quarter 2016, one investor exchanged his existing $50,000 note plus accrued interest of $9,500 into a new convertible note with a face value of $55,000. The note accrues interest at 8% per annum and is due on December 26, 2016. The note is convertible into shares of our common stock at a rate of $0.10 per share. Terms of issuance were not finalized until 2016 with an effective date of December 26, 2015. As consideration for exchanging the note, we issued the investor a three-year warrant to purchase 50,000 shares of common stock at $0.125 per share. We calculated a gain on exchange of the note in the amount of $4,500. We also calculated discount on the fair value of the warrants in the amount of $3,135 and will amortize this amount over the life of the loan. In addition, the investor exchanged two additional existing five-year warrants to purchase 50,000 shares each at $2 and $0.50, respectively for one three-year warrant to purchase 100,000 shares of common stock at $0.125 per share. We have also calculated the possible gain or loss on modification of these warrants and determined this amount to be immaterial to our financial statements.
During first quarter of 2016, one investor converted his existing $10,000 note plus accrued interest of $1,133 into a three-year, 8% convertible debenture with a face value of $11,333, and convertible into shares of common stock at a rate of $0.10 per share. Terms of issuance were not finalized until 2016 with an effective date of December 31, 2015. Attached to the debenture is a three-year warrant to purchase 11,333 shares of common stock at $0.125 per share. We calculated a discount on the fair value of the warrant in the amount of $714 and will amortize it over the life of the debenture.
During first quarter of 2016, one investor converted his existing $15,000 note into a three-year, 8% convertible debenture with a face value of $15,000, and convertible into shares of common stock at a rate of $0.10 per share. Terms of issuance were not finalized until 2016 with an effective date of November 3, 2015. Attached to the debenture is a three-year warrant to purchase 15,000 shares of common stock at $0.125 per share. We calculated a discount on the fair value of the warrant in the amount of $945 and will amortize it over the life of the debenture
During first quarter of 2016, one investor converted his existing $10,000 note plus accrued interest of $1,208 into a new convertible three-year, 8% convertible debenture with a face value of $11,000, and convertible into shares of common stock at a rate of $0.10 per share. Terms of issuance were not finalized until 2016 with an effective date of October 16, 2015. Attached to the debenture is a three-year warrant to purchase 11,000 shares of our common stock at $0.125 per share. We calculated a discount on the fair value of the warrant in the amount of $945 and will amortize it over the life of the loan. We also calculated a gain on the exchange of the note in the amount of $208.
During February 2016, we borrowed $20,000 by means of two one-year promissory notes in the amount of $10,000 each that accrue interest at the rate of 10% per annum. One of these $10,000 notes is with a related party.
During February 2016, an investor exchanged 2,744 shares of Series A preferred stock for 27,440 shares of common stock.
During March 2016, we issued two three-year, 8% convertible debentures in the amount of $50,000 and $25,000. The debentures are convertible into shares of common stock at the rate of $0.10 per share. Attached to each debenture is a three-year warrant to purchase 50,000 and 25,000 shares of our common stock at $0.125 per share. We calculated a discount on the fair value of the warrants in the amounts of $3,150 and $1,575, respectively, and will amortize these discounts over the life of the debentures.
During April 2016, we issued a three-year, 8% convertible debenture in the amount of $100,000 and convertible into shares of common stock at the rate of $0.10 per share. Attached to the debenture is a three-year warrant to purchase 100,000 shares of our common stock at $0.125 per share. We calculated a discount on the fair value of the warrant in the amount of $6,300 and will amortize this over the life of the debenture.</t>
  </si>
  <si>
    <t>Accounting Policies, by Policy (Policies)</t>
  </si>
  <si>
    <t>Basis of Accounting, Policy [Policy Text Block]</t>
  </si>
  <si>
    <t>Basis of presentation and principles of consolidation
The accompanying consolidated financial statements and related notes have been prepared in accordance with U.S. Generally Accepted Accounting Principles (GAAP). Material intercompany transactions and balances have been eliminated in consolidation.
The consolidated financial statements include the accounts of Entia and Total Nutraceutical Solutions, a wholly-owned subsidiary, as of December 31, 2015 and 2014.</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Cash
We consider all highly liquid, short-term investments with original maturities of three months or less when purchased to be cash equivalents.</t>
  </si>
  <si>
    <t>Receivables, Policy [Policy Text Block]</t>
  </si>
  <si>
    <t>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ccounts greater than 30 days old to be past due. Account balances are charged off against allowance after all means of collection have been exhausted and the potential for recovery is considered remote. The allowance for doubtful accounts was $5,736 and $30,022 at December 31, 2015 and 2014, respectively.</t>
  </si>
  <si>
    <t>Inventory, Policy [Policy Text Block]</t>
  </si>
  <si>
    <t>Inventory
Inventory consists of finished goods and raw materials to be used in the production of our dietary supplement products, is stated at the lower of cost or market using the average cost method. We regularly review our inventory on hand and, when necessary, record a provision for excess or obsolete inventory. The portion of inventory that is not expected to be used in production of our products for more than 12 months is a long-term asset.</t>
  </si>
  <si>
    <t>Property, Plant and Equipment, Policy [Policy Text Block]</t>
  </si>
  <si>
    <t>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Leasehold improvements
Lesser of lease term or useful life of improvement</t>
  </si>
  <si>
    <t>Intangible Assets, Finite-Lived, Policy [Policy Text Block]</t>
  </si>
  <si>
    <t>Patents
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r Disposal of Long-Lived Assets, Policy [Policy Text Block]</t>
  </si>
  <si>
    <t>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have recorded an impairment on our licenses in the amount of $110,000 and $27,080 on December 31, 2015 and 2014, respectively.</t>
  </si>
  <si>
    <t>Debt, Policy [Policy Text Block]</t>
  </si>
  <si>
    <t>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 of operations.</t>
  </si>
  <si>
    <t>Fair Value of Financial Instruments, Policy [Policy Text Block]</t>
  </si>
  <si>
    <t>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 Policy [Policy Text Block]</t>
  </si>
  <si>
    <t>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December 31, 2015 or 2014, nor any gains or losses reported in the consolidated statement of operations that are attributable to the change in unrealized gains or losses relating to those assets and liabilities still held at the reporting date for the years ended December 31, 2015 and 2014.</t>
  </si>
  <si>
    <t>Revenue Recognition, Policy [Policy Text Block]</t>
  </si>
  <si>
    <t>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and distributo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t>
  </si>
  <si>
    <t>Shipping and Handling Cost, Policy [Policy Text Block]</t>
  </si>
  <si>
    <t>Shipping and handling costs
Amounts charged to customers for shipping products are included in revenues and the related costs are classified in cost of goods sold as incurred. In 2015 and 2014, we incurred $27,848 and $34,286, respectively, in shipping costs included in cost of goods sold.</t>
  </si>
  <si>
    <t>Advertising Costs, Policy [Policy Text Block]</t>
  </si>
  <si>
    <t>Advertising costs
Costs associated with the advertising of our products are expensed as incurred.</t>
  </si>
  <si>
    <t>Research and Development Expense, Policy [Policy Text Block]</t>
  </si>
  <si>
    <t>Research and development
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 73,394</t>
  </si>
  <si>
    <t>Stockholders' Equity, Policy [Policy Text Block]</t>
  </si>
  <si>
    <t>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
During 2015 and 2014, we issued restricted common stock, warrants and non-statutory stock options to attorneys, scientific, marketing and financial consultants and our external contract accountants. The value of these instruments equal $384,922 of the total $589,616 for 2015 and $257,689 of the total $642,897 for 2014.</t>
  </si>
  <si>
    <t>Income Tax, Policy [Policy Text Block]</t>
  </si>
  <si>
    <t>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The tax years that are open to examination are 2012, 2013, 2014 and 2015.</t>
  </si>
  <si>
    <t>Earnings Per Share, Policy [Policy Text Block]</t>
  </si>
  <si>
    <t xml:space="preserve">Net loss per common share
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5 and 2014. The following table presents a reconciliation of basic loss per share and excluded dilutive securities:
For the Years Ended
2015
2014
Numerator:
Net loss allocable to common stockholders $ (2,260,050 ) $ (2,296,591 )
Denominator:
Weighted-average common shares outstanding 24,289,381 9,442,352
Basic and diluted net loss per share $ (0.09 ) $ (0.24 )
Common stock warrants 18,925,825 7,110,701
Series A convertible preferred stock 1,913,070 2,008,070
Stock options 2,898,220 2,866,470
Convertible debt including interest 601,775 1,317,604
Excluded dilutive securities 24,338,890 13,302,845 </t>
  </si>
  <si>
    <t>Reclassification, Policy [Policy Text Block]</t>
  </si>
  <si>
    <t>Reclassifications
Certain reclassifications have been made to prior period financial statements and footnotes in order to conform to the current period's presentation.</t>
  </si>
  <si>
    <t>Segment Reporting, Policy [Policy Text Block]</t>
  </si>
  <si>
    <t>Segments
We have determined that we operate in one segment for financial reporting purposes.</t>
  </si>
  <si>
    <t>New Accounting Pronouncements, Policy [Policy Text Block]</t>
  </si>
  <si>
    <t>Recently issued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in the first quarter of 2018,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2 - SUMMARY OF SIGNIFICANT ACCOUNTING POLICIES (Tables)</t>
  </si>
  <si>
    <t>NOTE 2 - SUMMARY OF SIGNIFICANT ACCOUNTING POLICIES (Tables) [Line Items]</t>
  </si>
  <si>
    <t>Schedule of Earnings Per Share, Basic and Diluted [Table Text Block]</t>
  </si>
  <si>
    <t xml:space="preserve">The following table presents a reconciliation of basic loss per share and excluded dilutive securities:
For the Years Ended
2015
2014
Numerator:
Net loss allocable to common stockholders $ (2,260,050 ) $ (2,296,591 )
Denominator:
Weighted-average common shares outstanding 24,289,381 9,442,352
Basic and diluted net loss per share $ (0.09 ) $ (0.24 )
Common stock warrants 18,925,825 7,110,701
Series A convertible preferred stock 1,913,070 2,008,070
Stock options 2,898,220 2,866,470
Convertible debt including interest 601,775 1,317,604
Excluded dilutive securities 24,338,890 13,302,845 </t>
  </si>
  <si>
    <t>Estimated Useful Lives [Member]</t>
  </si>
  <si>
    <t>Property, Plant and Equipment [Table Text Block]</t>
  </si>
  <si>
    <t>Depreciation is computed on a straight-line basis over the following estimated useful lives of the assets:
Office equipment
3 years
Production equipment
5 to 7 years
Leasehold improvements
Lesser of lease term or useful life of improvement</t>
  </si>
  <si>
    <t>NOTE 3 - INVENTORY (Tables)</t>
  </si>
  <si>
    <t>Schedule of Inventory, Current [Table Text Block]</t>
  </si>
  <si>
    <t xml:space="preserve">Inventory consists of the following at:
December 31, 2015
December 31, 2014
Raw materials $ 27,313 $ 202,591
Finished goods 219,074 43,849
246,387 246,440
Less reserve for excess and obsolete inventory (151,064 ) (151,064 )
95,323 95,376
Less current portion (40,323 ) (48,043 )
$ 55,000 $ 47,333 </t>
  </si>
  <si>
    <t>NOTE 4 - PROPERTY AND EQUIPMENT (Tables)</t>
  </si>
  <si>
    <t>Property, Plant and Equipment Table [Member]</t>
  </si>
  <si>
    <t>NOTE 4 - PROPERTY AND EQUIPMENT (Tables) [Line Items]</t>
  </si>
  <si>
    <t xml:space="preserve">Property and equipment, stated at cost, consists of the following at:
December 31, 2015
December 31, 2014
Office equipment $ 31,658 $ 27,507
Production equipment 90,899 86,999
Leasehold improvements 16,328 16,328
138,885 130,834
Less: accumulated depreciation (106,199 ) (87,687 )
$ 32,686 $ 43,147 </t>
  </si>
  <si>
    <t>NOTE 5 - PATENTS AND LICENSES, NET (Tables)</t>
  </si>
  <si>
    <t>Schedule of Finite-Lived Intangible Assets [Table Text Block]</t>
  </si>
  <si>
    <t xml:space="preserve">The gross carrying amounts and accumulated amortization related to these intangible assets consist of the following at:
December 31, 2015
December 31, 2014
Licenses and amortizable patents $ 97,244 $ 207,244
Unamortized patents 179,393 166,159
Accumulated amortization (44,053 ) (30,569 )
Patents and Licenses, net $ 232,584 $ 342,834 </t>
  </si>
  <si>
    <t>NOTE 6 - ACCOUNTS PAYABLE AND ACCRUED EXPENSES (Tables)</t>
  </si>
  <si>
    <t>Schedule of Accrued Liabilities [Table Text Block]</t>
  </si>
  <si>
    <t xml:space="preserve">Accrued expenses (included with accounts payable) consisted of the following at:
December 31, 2015
December 31, 2014
Executive compensation $ 327,285 $ 153,432
Other accruals 38,022 19,725
$ 365,307 $ 173,157 </t>
  </si>
  <si>
    <t>NOTE 7 - NOTES PAYABLE (Tables)</t>
  </si>
  <si>
    <t>Schedule of Debt [Table Text Block]</t>
  </si>
  <si>
    <t xml:space="preserve">Notes payable consists of the following at:
December 31, 2015
December 31, 2014
Notes payable - current
7.85% unsecured, $473 due monthly $ - $ 2,304
5.86% unsecured, $781 due monthly 2,687 -
4.15% unsecured, $3,436 due monthly 36,374 -
4.15% unsecured, $3,436 due monthly - 23,726
10.00% unsecured, interest only, due on demand. Note was settled on May 29, 2015 in exchange for 250,000 shares of common stock. In addition, 500,000 3-year warrants were granted and vested with an exercise price ranging from $0.125 - $0.15. We calculated and posted a loss on the settlement in the amount of $32,500. - 25,000
$ 39,061 $ 51,030 </t>
  </si>
  <si>
    <t>Convertible Debt [Table Text Block]</t>
  </si>
  <si>
    <t xml:space="preserve">Convertible notes payable, net
8% secured due on December 26, 2015 (net of discount related to beneficial conversion feature of $0 in 2015 and $7,746 in 2014), convertible into preferred stock at $5.00 per share. During 2016, this note was exchanged with an effective date of December 26, 2015. Refer to Note 13 – Subsequent Events for further disclosure
$
50,000
$
42,254
6% unsecured, convertible into common stock at $2.00 per share, due on demand
50,000
50,000
10% unsecured due December 31, 2015 (net of discount related to warrants of $0 in 2015 and $1,727 in 2014) convertible price to be determined by the purchase price paid by investors in future offerings, not to exceed $1.50 per share. During 2016, this note was exchanged with an effective date of December 31, 2015. Refer to Note 13 – Subsequent Events for further disclosure.
10,000
8,273
10% unsecured due October 16, 2015 (net of discount related to warrants of $0 in 2015 and $1,805 in 2014) convertible price to be determined by the purchase price paid by investors in future offerings, not to exceed $1.50 per share. During 2016, this note was exchanged with an effective date of October 16, 2015. Refer to Note 13 – Subsequent Events for further disclosure.
10,000
8,195
8% unsecured due November 25, 2018 (net of discount related to warrants of $3,019 in 2015 and $0 in 2014) convertible into common stock at $0.10 per share.
46,981
-
0% unsecured due November 3, 2015 (net of discount related to beneficial conversion feature of $0 in 2015 and $2,738 in 2014 and net of discount related to warrants of $0 in 2015 and $2,863 in 2014 and convertible into common stock at $0.30 per share.) During 2016, this note was exchanged with an effective date of November 3, 2015. Refer to Note 13 – Subsequent Events for further disclosure.
15,000
9,399
Nine convertible notes payable (net of debt discount of $90,076) with interest between 8% to 10% were paid in cash or converted into common stock during 2015.
-
239,525
$
181,981
$
357,646 </t>
  </si>
  <si>
    <t>NOTE 9 - STOCKHOLDERS' EQUITY (DEFICIT) (Tables)</t>
  </si>
  <si>
    <t>Schedule of Share-based Payment Award, Stock Options, Valuation Assumptions [Table Text Block]</t>
  </si>
  <si>
    <t xml:space="preserve">The fair value of the option grants was calculated at the date of the grants using the Black-Scholes option pricing model with the following assumptions:
December 31, 2015
December 31, 2014
Expected dividend yield
-
-
Expected stock price volatility
187.7% - 201.79
%
182.94% - 216.96
%
Risk-free interest rate
1.47% - 1.68
%
0.28% - 1.91
%
Expected term (in years)
5 years
3 - 7 years
Weighted-average granted date fair value
$
0.16
$
0.45 </t>
  </si>
  <si>
    <t>Schedule of Share-based Compensation, Stock Options, Activity [Table Text Block]</t>
  </si>
  <si>
    <t xml:space="preserve">A summary of option activity under the stock option plan as of December 31, 2015, and changes during the year then ended is presented below:
Weighted
Weighted
Average
Average
Remaining
Aggregate
Number of
Exercise Price
Exercise
Contractual Term
Intrinsic
Shares
Range
Price
(Years)
Value
Outstanding, December 31, 2013 2,352,099 $ 0.38 - $1.00 $ 0.51 7.90 199,505
Exercisable, December 31, 2013 1,810,344 $ 0.38 - $1.00 $ 0.52 7.88 138,707
Granted 624,571 $ 0.40-$0.75 $ 0.52 6.49 -
Exercised - - $ - - -
Expired/Forfeited 110,200 $ 0.40-$0.50 $ 0.48 9.51 -
Outstanding, December 31, 2014 2,866,470 $ 0.30 - $1.00 $ 0.48 8.96 -
Exercisable, December 31, 2014 2,321,001 $ 0.38 - $1.00 $ 0.47 9.50 -
Granted 50,000 $ 0.09 - $0.20 $ 0.16 5.00 -
Exercised - - $ - - -
Expired/Forfeited 18,250 $ 0.40 - $0.50 $ 0.49 8.73 -
Outstanding, December 31, 2015 2,898,220 $ .0.20 - $1.00 $ 0.43 11.25 -
Exercisable, December 31, 2015 2,661,493 $ 0.096 - $1.00 $ 0.42 11.66 - </t>
  </si>
  <si>
    <t>Schedule of Share-based Compensation, Shares Outstanding under Stock Option Plans, by Exercise Price Range [Table Text Block]</t>
  </si>
  <si>
    <t xml:space="preserve">The range of exercise prices for options outstanding under the 2010 Stock Incentive Plan at December 31, 2015 are as follows:
Number of
Exercise
shares
Price
20,000 $ 0.09
190,000 $ 0.20
300,000 $ 0.30
55,000 $ 0.38
1,386,670 $ 0.40
10,000 $ 0.45
613,550 $ 0.50
160,000 $ 0.60
15,000 $ 0.62
100,000 $ 0.75
10,000 $ 0.81
38,000 $ 1.00
2,898,220 </t>
  </si>
  <si>
    <t>Schedule of Stockholders' Equity Note, Warrants or Rights [Table Text Block]</t>
  </si>
  <si>
    <t xml:space="preserve">Outstanding warrants to purchase common stock are as follows:
Date of Issue
Number of
Warrants
Exercise Price
Expiration
As of December 2014
4,653,325 $ 0.36 - $10.00
09/2016 - 10/2024
January-15 70,000 $ 0.30 - $0.50 01/2020
March-15 137,500 $ 0.10 - $0.75
03/2018 - 03/2022
April-15 6,160,000 $ 0.01 - $0.15
04/2018 - 04/2027
May-15 6,160,000 $ 0.125 - $0.23
05/2018 - 05/2022
June-15 300,000 $ 0.125 - $0.15 06/2018
July-15 1,445,000 $ 0.125 - $0.15 07/2018
Total as of December 31, 2015 18,925,825 </t>
  </si>
  <si>
    <t>Fair Value Measurements, Recurring and Nonrecurring, Valuation Techniques [Table Text Block]</t>
  </si>
  <si>
    <t xml:space="preserve">In determining the fair value of warrants, we employed the following key assumptions:
December 31, 2015
December 31, 2014
Risk-Free interest rate 0.28% - 1.72 % 0.28% - 2.97 %
Expected dividend yield 0 % 0 %
Volatility 166.10% - 204.66 % 182.81% - 222.30 %
Expected life
3 - 7 years
3 - 10 years </t>
  </si>
  <si>
    <t>NOTE 10 - INCOME TAXES (Tables)</t>
  </si>
  <si>
    <t>Schedule of Deferred Tax Assets and Liabilities [Table Text Block]</t>
  </si>
  <si>
    <t xml:space="preserve">The components of our deferred tax assets/liabilities as of December 31, are as follows:
2015
2014
Deferred tax assets:
Reserves and accruals $ 168,000 $ 114,000
Net operating loss carryforwards 1,943,000 1,472,000
Total deferred tax assets: 2,111,000 1,586,000
Deferred tax liabilities:
Depreciation and amortization 6,000 8,000
Net deferred tax assets before valuation allowance 2,105,000 1,578,000
Less: Valuation allowance (2,105,000 ) (1,578,000 )
Net deferred tax assets $ - $ - </t>
  </si>
  <si>
    <t>Schedule of Effective Income Tax Rate Reconciliation [Table Text Block]</t>
  </si>
  <si>
    <t xml:space="preserve">A reconciliation between the amount of income tax benefit determined by applying the applicable U.S. statutory income tax rate to pre-tax loss for the years ended December 31, is as follows:
2015
2014
Federal Statutory Rate $ (768,000 ) $ (781,000 )
Nondeductible expenses 241,000 529,000
Change in allowance on deferred tax assets (527,000 ) (252,000 )
$ - $ - </t>
  </si>
  <si>
    <t>NOTE 1 - ORGANIZATION AND OPERATIONS (Details) - USD ($)</t>
  </si>
  <si>
    <t>Dec. 31, 2013</t>
  </si>
  <si>
    <t>Cash and Cash Equivalents, at Carrying Value</t>
  </si>
  <si>
    <t>NOTE 2 - SUMMARY OF SIGNIFICANT ACCOUNTING POLICIES (Details)</t>
  </si>
  <si>
    <t>Dec. 31, 2015USD ($)</t>
  </si>
  <si>
    <t>NOTE 2 - SUMMARY OF SIGNIFICANT ACCOUNTING POLICIES (Details) [Line Items]</t>
  </si>
  <si>
    <t>Allowance for Doubtful Accounts Receivable</t>
  </si>
  <si>
    <t>Impairment of Intangible Assets, Finite-lived</t>
  </si>
  <si>
    <t>Shipping, Handling and Transportation Costs</t>
  </si>
  <si>
    <t>Research and Development Expense</t>
  </si>
  <si>
    <t>Share-based Compensation</t>
  </si>
  <si>
    <t>Number of Operating Segments</t>
  </si>
  <si>
    <t>Equity Issued for Services [Member]</t>
  </si>
  <si>
    <t>Stock Issued During Period, Value, Issued for Services</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Technology-Based Intangible Assets [Member] | Minimum [Member]</t>
  </si>
  <si>
    <t>Technology-Based Intangible Assets [Member] | Maximum [Member]</t>
  </si>
  <si>
    <t>17 years</t>
  </si>
  <si>
    <t>NOTE 2 - SUMMARY OF SIGNIFICANT ACCOUNTING POLICIES  (Details) - Property, Plant and Equipment, Estimated Useful Lives</t>
  </si>
  <si>
    <t>Office Equipment [Member]</t>
  </si>
  <si>
    <t>Property, Plant and Equipment [Line Items]</t>
  </si>
  <si>
    <t>Property, plant and equipment, useful life</t>
  </si>
  <si>
    <t>3 years</t>
  </si>
  <si>
    <t>Leasehold Improvements [Member]</t>
  </si>
  <si>
    <t>Leasehold improvements</t>
  </si>
  <si>
    <t>Lesser of lease term or useful life of improvement</t>
  </si>
  <si>
    <t>Minimum [Member] | Machinery and Equipment [Member]</t>
  </si>
  <si>
    <t>Maximum [Member] | Machinery and Equipment [Member]</t>
  </si>
  <si>
    <t>7 years</t>
  </si>
  <si>
    <t>NOTE 2 - SUMMARY OF SIGNIFICANT ACCOUNTING POLICIES  (Details) - Schedule of Earnings Per Share, Basic and Diluted - USD ($)</t>
  </si>
  <si>
    <t>Numerator:</t>
  </si>
  <si>
    <t>Net loss allocable to common stockholders (in Dollars)</t>
  </si>
  <si>
    <t>Denominator:</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 Schedule of Inventory - USD ($)</t>
  </si>
  <si>
    <t>Schedule of Inventory [Abstract]</t>
  </si>
  <si>
    <t>Raw materials</t>
  </si>
  <si>
    <t>Finished goods</t>
  </si>
  <si>
    <t>Less reserve for excess and obsolete inventory</t>
  </si>
  <si>
    <t>Less current portion</t>
  </si>
  <si>
    <t>NOTE 4 - PROPERTY AND EQUIPMENT (Details) - USD ($)</t>
  </si>
  <si>
    <t>Depreciation</t>
  </si>
  <si>
    <t>NOTE 4 - PROPERTY AND EQUIPMENT  (Details) - Schedule of Property, Plant and Equipment - USD ($)</t>
  </si>
  <si>
    <t>Property, plant and equipment, gross</t>
  </si>
  <si>
    <t>Less: accumulated depreciation</t>
  </si>
  <si>
    <t>Machinery and Equipment [Member]</t>
  </si>
  <si>
    <t>NOTE 5 - PATENTS AND LICENSES, NET (Details) - USD ($)</t>
  </si>
  <si>
    <t>NOTE 5 - PATENTS AND LICENSES, NET (Details) [Line Items]</t>
  </si>
  <si>
    <t>Impairment of Intangible Assets, Indefinite-lived (Excluding Goodwill)</t>
  </si>
  <si>
    <t>Licensing Agreements [Member]</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Licensing Agreements [Member] | Minimum [Member]</t>
  </si>
  <si>
    <t>Licensing Agreements [Member] | Maximum [Member]</t>
  </si>
  <si>
    <t>NOTE 5 - PATENTS AND LICENSES, NET  (Details) - Schedule of Finite-Lived Intangible Assets - USD ($)</t>
  </si>
  <si>
    <t>Finite-Lived Intangible Assets [Line Items]</t>
  </si>
  <si>
    <t>Accumulated amortization</t>
  </si>
  <si>
    <t>Patents and Licenses, net</t>
  </si>
  <si>
    <t>Intangilble assets, gross</t>
  </si>
  <si>
    <t>Patents [Member]</t>
  </si>
  <si>
    <t>NOTE 6 - ACCOUNTS PAYABLE AND ACCRUED EXPENSES  (Details) - Schedule of Accrued Liabilities - USD ($)</t>
  </si>
  <si>
    <t>Schedule of Accrued Liabilities [Abstract]</t>
  </si>
  <si>
    <t>Executive compensation</t>
  </si>
  <si>
    <t>Other accruals</t>
  </si>
  <si>
    <t>NOTE 7 - NOTES PAYABLE (Details) - USD ($)</t>
  </si>
  <si>
    <t>Mar. 25, 2014</t>
  </si>
  <si>
    <t>NOTE 7 - NOTES PAYABLE (Details) [Line Items]</t>
  </si>
  <si>
    <t>Line of Credit, Current</t>
  </si>
  <si>
    <t>Line of Credit [Member]</t>
  </si>
  <si>
    <t>Line of Credit Facility, Maximum Borrowing Capacity</t>
  </si>
  <si>
    <t>Line of Credit Facility, Interest Rate at Period End</t>
  </si>
  <si>
    <t>6.50%</t>
  </si>
  <si>
    <t>Prime Rate [Member] | Line of Credit [Member]</t>
  </si>
  <si>
    <t>Debt Instrument, Basis Spread on Variable Rate</t>
  </si>
  <si>
    <t>3.00%</t>
  </si>
  <si>
    <t>NOTE 7 - NOTES PAYABLE (Details) - Schedule of Debt - USD ($)</t>
  </si>
  <si>
    <t>Notes payable - current</t>
  </si>
  <si>
    <t>Note Payable 1 [Member] | Loans Payable [Member]</t>
  </si>
  <si>
    <t>Note Payable 2 [Member] | Loans Payable [Member]</t>
  </si>
  <si>
    <t>Note Payable 3 [Member] | Loans Payable [Member]</t>
  </si>
  <si>
    <t>Note Payable 4 [Member] | Loans Payable [Member]</t>
  </si>
  <si>
    <t>Note Payable 5 [Member] | Loans Payable [Member]</t>
  </si>
  <si>
    <t>NOTE 7 - NOTES PAYABLE (Details) - Schedule of Debt (Parentheticals) - USD ($)</t>
  </si>
  <si>
    <t>NOTE 7 - NOTES PAYABLE (Details) - Schedule of Debt (Parentheticals) [Line Items]</t>
  </si>
  <si>
    <t>Warrants granted</t>
  </si>
  <si>
    <t>Note, loss on settlement</t>
  </si>
  <si>
    <t>%</t>
  </si>
  <si>
    <t>7.85%</t>
  </si>
  <si>
    <t>Due monthly</t>
  </si>
  <si>
    <t>5.86%</t>
  </si>
  <si>
    <t>4.15%</t>
  </si>
  <si>
    <t>10.00%</t>
  </si>
  <si>
    <t>Due</t>
  </si>
  <si>
    <t>Due on demand</t>
  </si>
  <si>
    <t>Note settled in exchange for common stock</t>
  </si>
  <si>
    <t>Warrants</t>
  </si>
  <si>
    <t>Minimum [Member]</t>
  </si>
  <si>
    <t>Warrants, exercise price</t>
  </si>
  <si>
    <t>Minimum [Member] | Note Payable 5 [Member] | Loans Payable [Member]</t>
  </si>
  <si>
    <t>Maximum [Member]</t>
  </si>
  <si>
    <t>Maximum [Member] | Note Payable 5 [Member] | Loans Payable [Member]</t>
  </si>
  <si>
    <t>NOTE 7 - NOTES PAYABLE (Details) - Schedule of Convertible Debt - USD ($)</t>
  </si>
  <si>
    <t>NOTE 7 - NOTES PAYABLE (Details) - Schedule of Convertible Debt [Line Items]</t>
  </si>
  <si>
    <t>Convertible Note Payable</t>
  </si>
  <si>
    <t>Convertible Note 1 [Member] | Convertible Notes Payable [Member]</t>
  </si>
  <si>
    <t>Convertible Note 2 [Member] | Convertible Notes Payable [Member]</t>
  </si>
  <si>
    <t>Convertible Note 3 [Member] | Convertible Notes Payable [Member]</t>
  </si>
  <si>
    <t>Convertible Note 4 [Member] | Convertible Notes Payable [Member]</t>
  </si>
  <si>
    <t>Convertible Note 5 [Member] | Convertible Notes Payable [Member]</t>
  </si>
  <si>
    <t>Convertible Note 6 [Member] | Convertible Notes Payable [Member]</t>
  </si>
  <si>
    <t>Nine Covertible Notes Payable [Member] | Convertible Notes Payable [Member]</t>
  </si>
  <si>
    <t>NOTE 7 - NOTES PAYABLE (Details) - Schedule of Convertible Debt (Parentheticals) - Convertible Notes Payable [Member] - USD ($)</t>
  </si>
  <si>
    <t>Convertible Note 1 [Member]</t>
  </si>
  <si>
    <t>NOTE 7 - NOTES PAYABLE (Details) - Schedule of Convertible Debt (Parentheticals) [Line Items]</t>
  </si>
  <si>
    <t>8.00%</t>
  </si>
  <si>
    <t>Dec. 26,
		2015</t>
  </si>
  <si>
    <t>Discount related to beneficial conversion feature</t>
  </si>
  <si>
    <t>Convertible at</t>
  </si>
  <si>
    <t>Convertible Note 2 [Member]</t>
  </si>
  <si>
    <t>6.00%</t>
  </si>
  <si>
    <t>Convertible Note 3 [Member]</t>
  </si>
  <si>
    <t>Discount related to warrants</t>
  </si>
  <si>
    <t>Convertible price</t>
  </si>
  <si>
    <t>convertible price to be determined by the purchase price paid by investors in future offerings, not to exceed $1.50 per share</t>
  </si>
  <si>
    <t>Convertible Note 4 [Member]</t>
  </si>
  <si>
    <t>Convertible Note 5 [Member]</t>
  </si>
  <si>
    <t>Nov. 25,
		2018</t>
  </si>
  <si>
    <t>Convertible Note 6 [Member]</t>
  </si>
  <si>
    <t>0.00%</t>
  </si>
  <si>
    <t>Nine Covertible Notes Payable [Member]</t>
  </si>
  <si>
    <t>Minimum [Member] | Nine Covertible Notes Payable [Member]</t>
  </si>
  <si>
    <t>Maximum [Member] | Nine Covertible Notes Payable [Member]</t>
  </si>
  <si>
    <t>NOTE 8 - RELATED PARTY TRANSACTIONS (Details) - USD ($)</t>
  </si>
  <si>
    <t>Apr. 17, 2015</t>
  </si>
  <si>
    <t>Jul. 01, 2014</t>
  </si>
  <si>
    <t>Sep. 30, 2014</t>
  </si>
  <si>
    <t>NOTE 8 - RELATED PARTY TRANSACTIONS (Details) [Line Items]</t>
  </si>
  <si>
    <t>Class of Warrant or Rights, Granted (in Shares)</t>
  </si>
  <si>
    <t>Director [Member] | Convertible Debt [Member]</t>
  </si>
  <si>
    <t>Debt Instrument, Interest Rate, Stated Percentage</t>
  </si>
  <si>
    <t>Debt Instrument, Face Amount</t>
  </si>
  <si>
    <t>Class of Warrant or Right, Number of Securities Called by Warrants or Rights (in Shares)</t>
  </si>
  <si>
    <t>Class of Warrant or Right, Exercise Price of Warrants or Rights (in Dollars per share)</t>
  </si>
  <si>
    <t>Warrants, Fair Value of Warrants, Granted</t>
  </si>
  <si>
    <t>Debt Instrument, Convertible, Conversion Price (in Dollars per share)</t>
  </si>
  <si>
    <t>Debt Instrument, Convertible, Beneficial Conversion Feature</t>
  </si>
  <si>
    <t>Director [Member] | Note Extension [Member] | Convertible Debt [Member]</t>
  </si>
  <si>
    <t>Director [Member] | Issuance to Director #1 [Member]</t>
  </si>
  <si>
    <t>Stock Issued During Period, Shares, Restricted Stock Award, Gross (in Shares)</t>
  </si>
  <si>
    <t>Stock Issued During Period, Value, Restricted Stock Award, Gross</t>
  </si>
  <si>
    <t>Director [Member] | Issucance to Director #2 [Member]</t>
  </si>
  <si>
    <t>Chief Executive Officer [Member]</t>
  </si>
  <si>
    <t>Chief Operating Officer [Member]</t>
  </si>
  <si>
    <t>NOTE 9 - STOCKHOLDERS' EQUITY (DEFICIT) (Details) - USD ($)</t>
  </si>
  <si>
    <t>Jan. 01, 2015</t>
  </si>
  <si>
    <t>Jan. 01, 2012</t>
  </si>
  <si>
    <t>May. 26, 2011</t>
  </si>
  <si>
    <t>Sep. 17, 2010</t>
  </si>
  <si>
    <t>Feb. 15, 2012</t>
  </si>
  <si>
    <t>NOTE 9 - STOCKHOLDERS' EQUITY (DEFICIT) (Details) [Line Items]</t>
  </si>
  <si>
    <t>Preferred Stock, Shares Authorized</t>
  </si>
  <si>
    <t>Preferred Stock, Liquidation Preference Per Share (in Dollars per share)</t>
  </si>
  <si>
    <t>Warrants, Grants in Period, Weighted-Average Grant Date Fair Value (in Dollars per share)</t>
  </si>
  <si>
    <t>2010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9 years</t>
  </si>
  <si>
    <t>2010 Stock Incentive Plan [Member] | Automatic Increase in Shares Authorized [Member]</t>
  </si>
  <si>
    <t>Stock Issued During Period, Shares, Share-based Compensation, Gross</t>
  </si>
  <si>
    <t>Stock Issued During Period, Value, Share-based Compensation, Gross (in Dollars)</t>
  </si>
  <si>
    <t>Preferred Stock, No Par Value (in Dollars per share)</t>
  </si>
  <si>
    <t>Preferred Stock, Conversion Basis</t>
  </si>
  <si>
    <t>one-for-ten</t>
  </si>
  <si>
    <t>Minimum [Member] | 2010 Stock Incentive Plan [Member]</t>
  </si>
  <si>
    <t>Share-based Compensation Arrangement by Share-based Payment Award, Expiration Period</t>
  </si>
  <si>
    <t>4 years</t>
  </si>
  <si>
    <t>Maximum [Member] | 2010 Stock Incentive Plan [Member]</t>
  </si>
  <si>
    <t>NOTE 9 - STOCKHOLDERS' EQUITY (DEFICIT)  (Details) - Fair Value Measurements, Stock Options, Valuation Assumptions - $ / shares</t>
  </si>
  <si>
    <t>NOTE 9 - STOCKHOLDERS' EQUITY (DEFICIT) (Details) - Fair Value Measurements, Stock Options, Valuation Assumptions [Line Items]</t>
  </si>
  <si>
    <t>Expected dividend yield</t>
  </si>
  <si>
    <t>Expected term (in years)</t>
  </si>
  <si>
    <t>Weighted-average granted date fair value (in Dollars per share)</t>
  </si>
  <si>
    <t>Expected stock price volatility</t>
  </si>
  <si>
    <t>187.70%</t>
  </si>
  <si>
    <t>182.94%</t>
  </si>
  <si>
    <t>Risk-free interest rate</t>
  </si>
  <si>
    <t>1.47%</t>
  </si>
  <si>
    <t>0.28%</t>
  </si>
  <si>
    <t>201.79%</t>
  </si>
  <si>
    <t>216.96%</t>
  </si>
  <si>
    <t>1.68%</t>
  </si>
  <si>
    <t>1.91%</t>
  </si>
  <si>
    <t>NOTE 9 - STOCKHOLDERS' EQUITY (DEFICIT)  (Details) - Schedule of Share-based Compensation, Stock Options, Activity - USD ($)</t>
  </si>
  <si>
    <t>NOTE 9 - STOCKHOLDERS' EQUITY (DEFICIT) (Details) - Schedule of Share-based Compensation, Stock Options, Activity [Line Items]</t>
  </si>
  <si>
    <t>Options Outstanding, Number of Shares (in Shares)</t>
  </si>
  <si>
    <t>Options Outstanding, Weighted Average Exercise Price</t>
  </si>
  <si>
    <t>Options Outstanding, Weighted Average Remaining Contractual Term</t>
  </si>
  <si>
    <t>11 years 3 months</t>
  </si>
  <si>
    <t>8 years 350 days</t>
  </si>
  <si>
    <t>7 years 328 days</t>
  </si>
  <si>
    <t>Options Outstanding, Average Intrinsic Value (in Dollars)</t>
  </si>
  <si>
    <t>Options Exercisable, Number of Shares (in Shares)</t>
  </si>
  <si>
    <t>Options Exercisable, Weighted Average Exercise Price</t>
  </si>
  <si>
    <t>Options Exercisable, Weighted Average Remaining Contractual Term</t>
  </si>
  <si>
    <t>11 years 240 days</t>
  </si>
  <si>
    <t>9 years 6 months</t>
  </si>
  <si>
    <t>7 years 321 days</t>
  </si>
  <si>
    <t>Options Exercisable, Average Intrinsic Value (in Dollars)</t>
  </si>
  <si>
    <t>Options Granted, Number of Shares (in Shares)</t>
  </si>
  <si>
    <t>Options Granted, Weighted Average Exercise Price</t>
  </si>
  <si>
    <t>Options Granted, Weighted Average Remaining Contractual Term</t>
  </si>
  <si>
    <t>6 years 178 days</t>
  </si>
  <si>
    <t>Options Exercised, Number of Shares (in Shares)</t>
  </si>
  <si>
    <t>Options Exercised, Weighted Average Exercise Price</t>
  </si>
  <si>
    <t>Options Exercisted, Average Intrinsic Value (in Dollars)</t>
  </si>
  <si>
    <t>Options Expired, Number of Shares (in Shares)</t>
  </si>
  <si>
    <t>Options Expired, Weighted Average Exercise Price</t>
  </si>
  <si>
    <t>Options Expired, Weighted Average Remaining Contractual Term</t>
  </si>
  <si>
    <t>8 years 266 days</t>
  </si>
  <si>
    <t>9 years 186 days</t>
  </si>
  <si>
    <t>Options Outstanding, Exercise Price</t>
  </si>
  <si>
    <t>Options Exercisable, Exercise Price</t>
  </si>
  <si>
    <t>Options Granted, Exercise Price</t>
  </si>
  <si>
    <t>Options Expired, Exercise Price</t>
  </si>
  <si>
    <t>NOTE 9 - STOCKHOLDERS' EQUITY (DEFICIT)  (Details) - Schedule of Share-based Compensation, Shares Outstanding under Stock Option Plans, by Exercise Price Range - $ / shares</t>
  </si>
  <si>
    <t>Dec. 31, 2012</t>
  </si>
  <si>
    <t>NOTE 9 - STOCKHOLDERS' EQUITY (DEFICIT) (Details) - Schedule of Share-based Compensation, Shares Outstanding under Stock Option Plans, by Exercise Price Range [Line Items]</t>
  </si>
  <si>
    <t>Number of Options Outstanding</t>
  </si>
  <si>
    <t>Options Exerciable at $0.09 [Member]</t>
  </si>
  <si>
    <t>Exercise Price of Options Outstanding (in Dollars per share)</t>
  </si>
  <si>
    <t>Options Exercisable at $0.20 [Member]</t>
  </si>
  <si>
    <t>Options Exercisable at $0.30 [Member]</t>
  </si>
  <si>
    <t>Options Exercisable at $0.38 [Member]</t>
  </si>
  <si>
    <t>Options Exercisable at $0.40 [Member]</t>
  </si>
  <si>
    <t>Options Exercisable at $0.45 [Member]</t>
  </si>
  <si>
    <t>Options Exercisable at $0.50 [Member]</t>
  </si>
  <si>
    <t>Options Exercisable at $0.60 [Member]</t>
  </si>
  <si>
    <t>Options Exercisable at $0.62 [Member]</t>
  </si>
  <si>
    <t>Options Exercisable at $0.75 [Member]</t>
  </si>
  <si>
    <t>Options Exercisable at $0.81 [Member]</t>
  </si>
  <si>
    <t>Options Exercisable at $1.00 [Member]</t>
  </si>
  <si>
    <t>NOTE 9 - STOCKHOLDERS' EQUITY (DEFICIT)  (Details) - Schedule of Stockholders' Equity Note, Warrants - $ / shares</t>
  </si>
  <si>
    <t>Class of Warrant or Right [Line Items]</t>
  </si>
  <si>
    <t>Warrants Outstanding (in Shares)</t>
  </si>
  <si>
    <t>Warrants Expiration</t>
  </si>
  <si>
    <t>09/2016 - 10/2024</t>
  </si>
  <si>
    <t>Warrants Issued January 2015 [Member]</t>
  </si>
  <si>
    <t>01/2020</t>
  </si>
  <si>
    <t>Warrants Issued March 2015 [Member]</t>
  </si>
  <si>
    <t>03/2018 - 03/2022</t>
  </si>
  <si>
    <t>Warrants Issued April 2015 [Member]</t>
  </si>
  <si>
    <t>04/2018 - 04/2027</t>
  </si>
  <si>
    <t>Warrants Issued May 2015 [Member]</t>
  </si>
  <si>
    <t>05/2018 - 05/2022</t>
  </si>
  <si>
    <t>Warrants Issued June 2015 [Member]</t>
  </si>
  <si>
    <t>06/2018</t>
  </si>
  <si>
    <t>Warrants Issued July 2015 [Member]</t>
  </si>
  <si>
    <t>07/2018</t>
  </si>
  <si>
    <t>Total as of December 31, 2015 (in Shares)</t>
  </si>
  <si>
    <t>Warrants Outstanding, Exercise Price</t>
  </si>
  <si>
    <t>Minimum [Member] | Warrants Issued January 2015 [Member]</t>
  </si>
  <si>
    <t>Minimum [Member] | Warrants Issued March 2015 [Member]</t>
  </si>
  <si>
    <t>Minimum [Member] | Warrants Issued April 2015 [Member]</t>
  </si>
  <si>
    <t>Minimum [Member] | Warrants Issued May 2015 [Member]</t>
  </si>
  <si>
    <t>Minimum [Member] | Warrants Issued June 2015 [Member]</t>
  </si>
  <si>
    <t>Minimum [Member] | Warrants Issued July 2015 [Member]</t>
  </si>
  <si>
    <t>Maximum [Member] | Warrants Issued January 2015 [Member]</t>
  </si>
  <si>
    <t>Maximum [Member] | Warrants Issued March 2015 [Member]</t>
  </si>
  <si>
    <t>Maximum [Member] | Warrants Issued April 2015 [Member]</t>
  </si>
  <si>
    <t>Maximum [Member] | Warrants Issued May 2015 [Member]</t>
  </si>
  <si>
    <t>Maximum [Member] | Warrants Issued June 2015 [Member]</t>
  </si>
  <si>
    <t>Maximum [Member] | Warrants Issued July 2015 [Member]</t>
  </si>
  <si>
    <t>NOTE 9 - STOCKHOLDERS' EQUITY (DEFICIT)  (Details) - Fair Value Measurements, Warrants, Valuation Assumptions</t>
  </si>
  <si>
    <t>Fair Value Measurements, Recurring and Nonrecurring, Valuation Techniques [Line Items]</t>
  </si>
  <si>
    <t>Risk-Free interest rate</t>
  </si>
  <si>
    <t>Volatility</t>
  </si>
  <si>
    <t>166.10%</t>
  </si>
  <si>
    <t>182.81%</t>
  </si>
  <si>
    <t>Expected life</t>
  </si>
  <si>
    <t>1.72%</t>
  </si>
  <si>
    <t>2.97%</t>
  </si>
  <si>
    <t>204.66%</t>
  </si>
  <si>
    <t>222.30%</t>
  </si>
  <si>
    <t>10 years</t>
  </si>
  <si>
    <t>NOTE 10 - INCOME TAXES (Details)</t>
  </si>
  <si>
    <t>Operating Loss Carryforwards</t>
  </si>
  <si>
    <t>Operating Loss Carryforwards, Expiration Date</t>
  </si>
  <si>
    <t>NOTE 10 - INCOME TAXES (Details) - Schedule of Deferred Tax Assets and Liabilities - USD ($)</t>
  </si>
  <si>
    <t>Deferred tax assets:</t>
  </si>
  <si>
    <t>Reserves and accruals</t>
  </si>
  <si>
    <t>Net operating loss carryforwards</t>
  </si>
  <si>
    <t>Total deferred tax assets:</t>
  </si>
  <si>
    <t>Deferred tax liabilities:</t>
  </si>
  <si>
    <t>Depreciation and amortization</t>
  </si>
  <si>
    <t>Net deferred tax assets before valuation allowance</t>
  </si>
  <si>
    <t>Less: Valuation allowance</t>
  </si>
  <si>
    <t>Net deferred tax assets</t>
  </si>
  <si>
    <t>NOTE 10 - INCOME TAXES (Details) - Schedule of Effective Income Tax Rate Reconciliation - USD ($)</t>
  </si>
  <si>
    <t>Schedule of Effective Income Tax Rate Reconciliation [Abstract]</t>
  </si>
  <si>
    <t>Federal Statutory Rate</t>
  </si>
  <si>
    <t>Nondeductible expenses</t>
  </si>
  <si>
    <t>Change in allowance on deferred tax assets</t>
  </si>
  <si>
    <t>NOTE 11 - COMMITMENTS AND CONTINGENCIES (Details) - USD ($)</t>
  </si>
  <si>
    <t>NOTE 11 - COMMITMENTS AND CONTINGENCIES (Details) [Line Items]</t>
  </si>
  <si>
    <t>Operating Leases, Future Minimum Payments Due, Next Twelve Months</t>
  </si>
  <si>
    <t>Operating Leases, Future Minimum Payments, Due in Two Years</t>
  </si>
  <si>
    <t>Operating Leases, Future Minimum Payments, Due in Three Years</t>
  </si>
  <si>
    <t>Operating Leases, Rent Expense, Net</t>
  </si>
  <si>
    <t>Litigation, Note Payable [Member]</t>
  </si>
  <si>
    <t>Litigation, Former Employee [Member]</t>
  </si>
  <si>
    <t>Loss Contingency, Damages Sought, Value</t>
  </si>
  <si>
    <t>Land and Building [Member] | Operating Lease, Monthly Rental Expense, Year 1 [Member]</t>
  </si>
  <si>
    <t>Operating Leases, Rent Expense, Minimum Rentals</t>
  </si>
  <si>
    <t>Land and Building [Member] | Operating Lease, Monthly Rental Expense, Year 2 [Member]</t>
  </si>
  <si>
    <t>Land and Building [Member] | Operating Lease, Monthly Rental Expense, Year 3 [Member]</t>
  </si>
  <si>
    <t>NOTE 12 - CONCENTRATIONS AND CREDIT RISK (Details)</t>
  </si>
  <si>
    <t>Five Vendors [Member] | Cost of Goods, Total [Member] | Supplier Concentration Risk [Member]</t>
  </si>
  <si>
    <t>NOTE 12 - CONCENTRATIONS AND CREDIT RISK (Details) [Line Items]</t>
  </si>
  <si>
    <t>Concentration Risk, Percentage</t>
  </si>
  <si>
    <t>64.00%</t>
  </si>
  <si>
    <t>46.00%</t>
  </si>
  <si>
    <t>Five Vendors [Member] | Liabilities, Total [Member] | Supplier Concentration Risk [Member]</t>
  </si>
  <si>
    <t>0.50%</t>
  </si>
  <si>
    <t>4.00%</t>
  </si>
  <si>
    <t>Five Customers [Member] | Sales Revenue, Net [Member] | Customer Concentration Risk [Member]</t>
  </si>
  <si>
    <t>42.00%</t>
  </si>
  <si>
    <t>47.00%</t>
  </si>
  <si>
    <t>Five Customers [Member] | Accounts Receivable [Member] | Credit Concentration Risk [Member]</t>
  </si>
  <si>
    <t>57.00%</t>
  </si>
  <si>
    <t>81.00%</t>
  </si>
  <si>
    <t>NOTE 13 - SUBSEQUENT EVENTS (Details)</t>
  </si>
  <si>
    <t>1 Months Ended</t>
  </si>
  <si>
    <t>3 Months Ended</t>
  </si>
  <si>
    <t>Apr. 30, 2016USD ($)$ / sharesshares</t>
  </si>
  <si>
    <t>Mar. 31, 2016USD ($)$ / sharesshares</t>
  </si>
  <si>
    <t>Feb. 29, 2016shares</t>
  </si>
  <si>
    <t>Dec. 31, 2015USD ($)$ / sharesshares</t>
  </si>
  <si>
    <t>Dec. 31, 2014USD ($)$ / sharesshares</t>
  </si>
  <si>
    <t>Feb. 16, 2016USD ($)</t>
  </si>
  <si>
    <t>NOTE 13 - SUBSEQUENT EVENTS (Details) [Line Items]</t>
  </si>
  <si>
    <t>Class of Warrant or Rights, Granted (in Shares) | shares</t>
  </si>
  <si>
    <t>Gains (Losses) on Restructuring of Debt</t>
  </si>
  <si>
    <t>Subsequent Event [Member] | Series A Preferred Stock [Member]</t>
  </si>
  <si>
    <t>Conversion of Stock, Shares Converted (in Shares) | shares</t>
  </si>
  <si>
    <t>Conversion of Stock, Shares Issued (in Shares) | shares</t>
  </si>
  <si>
    <t>Convertible Notes Payable [Member] | Subsequent Event [Member]</t>
  </si>
  <si>
    <t>Debt Instrument, Convertible, Conversion Price (in Dollars per share) | $ / shares</t>
  </si>
  <si>
    <t>Warrants, Term of Warrants</t>
  </si>
  <si>
    <t>Class of Warrant or Right, Exercise Price of Warrants or Rights (in Dollars per share) | $ / shares</t>
  </si>
  <si>
    <t>Debt Instrument, Term</t>
  </si>
  <si>
    <t>Two Warrants Exchanged for One Warrant [Member] | Subsequent Event [Member]</t>
  </si>
  <si>
    <t>Warrant Exercisable at $2.00 [Member] | Two Warrants Exchanged for One Warrant [Member]</t>
  </si>
  <si>
    <t>Warrant Exercisable at $0.50 [Member] | Two Warrants Exchanged for One Warrant [Member]</t>
  </si>
  <si>
    <t>Restructure of Note Payable to Convertible Note Payable [Member] | Notes Payable, Other Payables [Member]</t>
  </si>
  <si>
    <t>Number of Investors</t>
  </si>
  <si>
    <t>Interest Payable</t>
  </si>
  <si>
    <t>Restructure of Note Payable to Convertible Note Payable [Member] | Convertible Notes Payable [Member] | Subsequent Event [Member]</t>
  </si>
  <si>
    <t>Debt Instrument, Maturity Date</t>
  </si>
  <si>
    <t>Dec. 26,
		2016</t>
  </si>
  <si>
    <t>Restructure of Note Payable to Convertible Note Payable #2 [Member] | Notes Payable, Other Payables [Member]</t>
  </si>
  <si>
    <t>Restructure of Note Payable to Convertible Note Payable #2 [Member] | Convertible Notes Payable [Member] | Subsequent Event [Member]</t>
  </si>
  <si>
    <t>Restructure of Note Payable to Convertible Note Payable #3 [Member] | Notes Payable, Other Payables [Member]</t>
  </si>
  <si>
    <t>Restructure of Note Payable to Convertible Note Payable #3 [Member] | Convertible Notes Payable [Member] | Subsequent Event [Member]</t>
  </si>
  <si>
    <t>Restructure of Note Payable to Convertible Note Payable #4 [Member] | Notes Payable, Other Payables [Member]</t>
  </si>
  <si>
    <t>Restructure of Note Payable to Convertible Note Payable #4 [Member] | Convertible Notes Payable [Member] | Subsequent Event [Member]</t>
  </si>
  <si>
    <t>Note Payable 2 [Member] | Notes Payable, Other Payables [Member] | Subsequent Event [Member]</t>
  </si>
  <si>
    <t>Note Payable 1 [Member] | Notes Payable, Other Payables [Member] | Subsequent Event [Member]</t>
  </si>
  <si>
    <t>Convertible Note 1 [Member] | Convertible Notes Payable [Member] | Subsequent Event [Member]</t>
  </si>
  <si>
    <t>Convertible Note 2 [Member] | Convertible Notes Payable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December &quot;#,##0_);_(&quot;December &quot;(#,##0)" numFmtId="169"/>
    <numFmt formatCode="_(&quot;October &quot;#,##0_);_(&quot;October &quot;(#,##0)" numFmtId="170"/>
    <numFmt formatCode="_(&quot;November &quot;#,##0_);_(&quot;Nov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28134777</v>
      </c>
    </row>
    <row spans="1:4" r="8">
      <c t="s" r="A8" s="4">
        <v>13</v>
      </c>
      <c t="n" r="D8" s="7">
        <v>1663019</v>
      </c>
    </row>
    <row spans="1:4" r="9">
      <c t="s" r="A9" s="4">
        <v>14</v>
      </c>
      <c t="s" r="B9" s="4">
        <v>15</v>
      </c>
    </row>
    <row spans="1:4" r="10">
      <c t="s" r="A10" s="4">
        <v>16</v>
      </c>
      <c t="n" r="B10" s="6">
        <v>1408299</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0</v>
      </c>
      <c t="s" r="B1" s="2">
        <v>1</v>
      </c>
    </row>
    <row spans="1:2" r="2">
      <c t="s" r="B2" s="2">
        <v>2</v>
      </c>
    </row>
    <row spans="1:2" r="3">
      <c t="s" r="A3" s="3">
        <v>185</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4133</v>
      </c>
      <c t="n" r="C3" s="7">
        <v>99462</v>
      </c>
    </row>
    <row spans="1:3" r="4">
      <c t="s" r="A4" s="4">
        <v>33</v>
      </c>
      <c t="n" r="B4" s="6">
        <v>7098</v>
      </c>
      <c t="n" r="C4" s="6">
        <v>243782</v>
      </c>
    </row>
    <row spans="1:3" r="5">
      <c t="s" r="A5" s="4">
        <v>34</v>
      </c>
      <c t="n" r="B5" s="6">
        <v>40323</v>
      </c>
      <c t="n" r="C5" s="6">
        <v>48043</v>
      </c>
    </row>
    <row spans="1:3" r="6">
      <c t="s" r="A6" s="4">
        <v>35</v>
      </c>
      <c t="n" r="B6" s="6">
        <v>56782</v>
      </c>
      <c t="n" r="C6" s="6">
        <v>46107</v>
      </c>
    </row>
    <row spans="1:3" r="7">
      <c t="s" r="A7" s="4">
        <v>36</v>
      </c>
      <c t="n" r="B7" s="6">
        <v>128336</v>
      </c>
      <c t="n" r="C7" s="6">
        <v>437394</v>
      </c>
    </row>
    <row spans="1:3" r="8">
      <c t="s" r="A8" s="4">
        <v>37</v>
      </c>
      <c t="n" r="B8" s="6">
        <v>32686</v>
      </c>
      <c t="n" r="C8" s="6">
        <v>43147</v>
      </c>
    </row>
    <row spans="1:3" r="9">
      <c t="s" r="A9" s="4">
        <v>38</v>
      </c>
      <c t="n" r="B9" s="6">
        <v>232584</v>
      </c>
      <c t="n" r="C9" s="6">
        <v>342834</v>
      </c>
    </row>
    <row spans="1:3" r="10">
      <c t="s" r="A10" s="4">
        <v>39</v>
      </c>
      <c t="n" r="B10" s="6">
        <v>55000</v>
      </c>
      <c t="n" r="C10" s="6">
        <v>47333</v>
      </c>
    </row>
    <row spans="1:3" r="11">
      <c t="s" r="A11" s="4">
        <v>40</v>
      </c>
      <c t="n" r="B11" s="6">
        <v>448606</v>
      </c>
      <c t="n" r="C11" s="6">
        <v>870708</v>
      </c>
    </row>
    <row spans="1:3" r="12">
      <c t="s" r="A12" s="3">
        <v>41</v>
      </c>
    </row>
    <row spans="1:3" r="13">
      <c t="s" r="A13" s="4">
        <v>42</v>
      </c>
      <c t="n" r="B13" s="6">
        <v>960557</v>
      </c>
      <c t="n" r="C13" s="6">
        <v>552990</v>
      </c>
    </row>
    <row spans="1:3" r="14">
      <c t="s" r="A14" s="4">
        <v>43</v>
      </c>
      <c t="n" r="B14" s="6">
        <v>58195</v>
      </c>
      <c t="n" r="C14" s="6">
        <v>16179</v>
      </c>
    </row>
    <row spans="1:3" r="15">
      <c t="s" r="A15" s="4">
        <v>44</v>
      </c>
      <c t="n" r="B15" s="6">
        <v>0</v>
      </c>
      <c t="n" r="C15" s="6">
        <v>9399</v>
      </c>
    </row>
    <row spans="1:3" r="16">
      <c t="s" r="A16" s="4">
        <v>45</v>
      </c>
      <c t="n" r="B16" s="6">
        <v>181981</v>
      </c>
      <c t="n" r="C16" s="6">
        <v>357646</v>
      </c>
    </row>
    <row spans="1:3" r="17">
      <c t="s" r="A17" s="4">
        <v>46</v>
      </c>
      <c t="n" r="B17" s="6">
        <v>39061</v>
      </c>
      <c t="n" r="C17" s="6">
        <v>51030</v>
      </c>
    </row>
    <row spans="1:3" r="18">
      <c t="s" r="A18" s="4">
        <v>47</v>
      </c>
      <c t="n" r="B18" s="6">
        <v>1239794</v>
      </c>
      <c t="n" r="C18" s="6">
        <v>987244</v>
      </c>
    </row>
    <row spans="1:3" r="19">
      <c t="s" r="A19" s="4">
        <v>48</v>
      </c>
      <c t="n" r="B19" s="6">
        <v>1239794</v>
      </c>
      <c t="n" r="C19" s="6">
        <v>987244</v>
      </c>
    </row>
    <row spans="1:3" r="20">
      <c t="s" r="A20" s="3">
        <v>49</v>
      </c>
    </row>
    <row spans="1:3" r="21">
      <c t="s" r="A21" s="4">
        <v>50</v>
      </c>
      <c t="n" r="B21" s="6">
        <v>191</v>
      </c>
      <c t="n" r="C21" s="6">
        <v>201</v>
      </c>
    </row>
    <row spans="1:3" r="22">
      <c t="s" r="A22" s="4">
        <v>51</v>
      </c>
      <c t="n" r="B22" s="6">
        <v>28108</v>
      </c>
      <c t="n" r="C22" s="6">
        <v>15514</v>
      </c>
    </row>
    <row spans="1:3" r="23">
      <c t="s" r="A23" s="4">
        <v>52</v>
      </c>
      <c t="n" r="B23" s="6">
        <v>12309450</v>
      </c>
      <c t="n" r="C23" s="6">
        <v>10771035</v>
      </c>
    </row>
    <row spans="1:3" r="24">
      <c t="s" r="A24" s="4">
        <v>53</v>
      </c>
      <c t="n" r="B24" s="6">
        <v>-51945</v>
      </c>
      <c t="n" r="C24" s="6">
        <v>-86344</v>
      </c>
    </row>
    <row spans="1:3" r="25">
      <c t="s" r="A25" s="4">
        <v>54</v>
      </c>
      <c t="n" r="B25" s="6">
        <v>-13076992</v>
      </c>
      <c t="n" r="C25" s="6">
        <v>-10816942</v>
      </c>
    </row>
    <row spans="1:3" r="26">
      <c t="s" r="A26" s="4">
        <v>55</v>
      </c>
      <c t="n" r="B26" s="6">
        <v>-791188</v>
      </c>
      <c t="n" r="C26" s="6">
        <v>-116536</v>
      </c>
    </row>
    <row spans="1:3" r="27">
      <c t="s" r="A27" s="4">
        <v>56</v>
      </c>
      <c t="n" r="B27" s="7">
        <v>448606</v>
      </c>
      <c t="n" r="C27" s="7">
        <v>870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3">
        <v>189</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row spans="1:2" r="9">
      <c t="s" r="A9" s="4">
        <v>246</v>
      </c>
      <c t="s" r="B9" s="4">
        <v>247</v>
      </c>
    </row>
    <row spans="1:2" r="10">
      <c t="s" r="A10" s="4">
        <v>248</v>
      </c>
      <c t="s" r="B10" s="4">
        <v>249</v>
      </c>
    </row>
    <row spans="1:2" r="11">
      <c t="s" r="A11" s="4">
        <v>250</v>
      </c>
      <c t="s" r="B11" s="4">
        <v>251</v>
      </c>
    </row>
    <row spans="1:2" r="12">
      <c t="s" r="A12" s="4">
        <v>252</v>
      </c>
      <c t="s" r="B12" s="4">
        <v>253</v>
      </c>
    </row>
    <row spans="1:2" r="13">
      <c t="s" r="A13" s="4">
        <v>254</v>
      </c>
      <c t="s" r="B13" s="4">
        <v>255</v>
      </c>
    </row>
    <row spans="1:2" r="14">
      <c t="s" r="A14" s="4">
        <v>256</v>
      </c>
      <c t="s" r="B14" s="4">
        <v>257</v>
      </c>
    </row>
    <row spans="1:2" r="15">
      <c t="s" r="A15" s="4">
        <v>258</v>
      </c>
      <c t="s" r="B15" s="4">
        <v>259</v>
      </c>
    </row>
    <row spans="1:2" r="16">
      <c t="s" r="A16" s="4">
        <v>260</v>
      </c>
      <c t="s" r="B16" s="4">
        <v>261</v>
      </c>
    </row>
    <row spans="1:2" r="17">
      <c t="s" r="A17" s="4">
        <v>262</v>
      </c>
      <c t="s" r="B17" s="4">
        <v>263</v>
      </c>
    </row>
    <row spans="1:2" r="18">
      <c t="s" r="A18" s="4">
        <v>264</v>
      </c>
      <c t="s" r="B18" s="4">
        <v>265</v>
      </c>
    </row>
    <row spans="1:2" r="19">
      <c t="s" r="A19" s="4">
        <v>266</v>
      </c>
      <c t="s" r="B19" s="4">
        <v>267</v>
      </c>
    </row>
    <row spans="1:2" r="20">
      <c t="s" r="A20" s="4">
        <v>268</v>
      </c>
      <c t="s" r="B20" s="4">
        <v>269</v>
      </c>
    </row>
    <row spans="1:2" r="21">
      <c t="s" r="A21" s="4">
        <v>270</v>
      </c>
      <c t="s" r="B21" s="4">
        <v>271</v>
      </c>
    </row>
    <row spans="1:2" r="22">
      <c t="s" r="A22" s="4">
        <v>272</v>
      </c>
      <c t="s" r="B22" s="4">
        <v>273</v>
      </c>
    </row>
    <row spans="1:2" r="23">
      <c t="s" r="A23" s="4">
        <v>274</v>
      </c>
      <c t="s" r="B23" s="4">
        <v>275</v>
      </c>
    </row>
    <row spans="1:2" r="24">
      <c t="s" r="A24" s="4">
        <v>276</v>
      </c>
      <c t="s" r="B24"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78</v>
      </c>
      <c t="s" r="B1" s="2">
        <v>1</v>
      </c>
    </row>
    <row spans="1:2" r="2">
      <c t="s" r="B2" s="2">
        <v>2</v>
      </c>
    </row>
    <row spans="1:2" r="3">
      <c t="s" r="A3" s="3">
        <v>279</v>
      </c>
    </row>
    <row spans="1:2" r="4">
      <c t="s" r="A4" s="4">
        <v>280</v>
      </c>
      <c t="s" r="B4" s="4">
        <v>281</v>
      </c>
    </row>
    <row spans="1:2" r="5">
      <c t="s" r="A5" s="4">
        <v>282</v>
      </c>
    </row>
    <row spans="1:2" r="6">
      <c t="s" r="A6" s="3">
        <v>279</v>
      </c>
    </row>
    <row spans="1:2" r="7">
      <c t="s" r="A7" s="4">
        <v>283</v>
      </c>
      <c t="s" r="B7"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5</v>
      </c>
      <c t="s" r="B1" s="2">
        <v>1</v>
      </c>
    </row>
    <row spans="1:2" r="2">
      <c t="s" r="B2" s="2">
        <v>2</v>
      </c>
    </row>
    <row spans="1:2" r="3">
      <c t="s" r="A3" s="3">
        <v>193</v>
      </c>
    </row>
    <row spans="1:2" r="4">
      <c t="s" r="A4" s="4">
        <v>286</v>
      </c>
      <c t="s" r="B4"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8</v>
      </c>
      <c t="s" r="B1" s="2">
        <v>1</v>
      </c>
    </row>
    <row spans="1:2" r="2">
      <c t="s" r="B2" s="2">
        <v>2</v>
      </c>
    </row>
    <row spans="1:2" r="3">
      <c t="s" r="A3" s="4">
        <v>289</v>
      </c>
    </row>
    <row spans="1:2" r="4">
      <c t="s" r="A4" s="3">
        <v>290</v>
      </c>
    </row>
    <row spans="1:2" r="5">
      <c t="s" r="A5" s="4">
        <v>283</v>
      </c>
      <c t="s" r="B5"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92</v>
      </c>
      <c t="s" r="B1" s="2">
        <v>1</v>
      </c>
    </row>
    <row spans="1:2" r="2">
      <c t="s" r="B2" s="2">
        <v>2</v>
      </c>
    </row>
    <row spans="1:2" r="3">
      <c t="s" r="A3" s="3">
        <v>185</v>
      </c>
    </row>
    <row spans="1:2" r="4">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5</v>
      </c>
      <c t="s" r="B1" s="2">
        <v>1</v>
      </c>
    </row>
    <row spans="1:2" r="2">
      <c t="s" r="B2" s="2">
        <v>2</v>
      </c>
    </row>
    <row spans="1:2" r="3">
      <c t="s" r="A3" s="3">
        <v>204</v>
      </c>
    </row>
    <row spans="1:2" r="4">
      <c t="s" r="A4" s="4">
        <v>296</v>
      </c>
      <c t="s" r="B4"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98</v>
      </c>
      <c t="s" r="B1" s="2">
        <v>1</v>
      </c>
    </row>
    <row spans="1:2" r="2">
      <c t="s" r="B2" s="2">
        <v>2</v>
      </c>
    </row>
    <row spans="1:2" r="3">
      <c t="s" r="A3" s="3">
        <v>208</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16</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14</v>
      </c>
      <c t="s" r="B1" s="2">
        <v>1</v>
      </c>
    </row>
    <row spans="1:2" r="2">
      <c t="s" r="B2" s="2">
        <v>2</v>
      </c>
    </row>
    <row spans="1:2" r="3">
      <c t="s" r="A3" s="3">
        <v>220</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7</v>
      </c>
      <c t="s" r="B1" s="2">
        <v>2</v>
      </c>
      <c t="s" r="C1" s="2">
        <v>30</v>
      </c>
    </row>
    <row spans="1:3" r="2">
      <c t="s" r="A2" s="4">
        <v>58</v>
      </c>
      <c t="n" r="B2" s="8">
        <v>0.001</v>
      </c>
      <c t="n" r="C2" s="8">
        <v>0.001</v>
      </c>
    </row>
    <row spans="1:3" r="3">
      <c t="s" r="A3" s="4">
        <v>59</v>
      </c>
      <c t="n" r="B3" s="6">
        <v>5000000</v>
      </c>
      <c t="n" r="C3" s="6">
        <v>5000000</v>
      </c>
    </row>
    <row spans="1:3" r="4">
      <c t="s" r="A4" s="4">
        <v>60</v>
      </c>
      <c t="n" r="B4" s="8">
        <v>0.001</v>
      </c>
      <c t="n" r="C4" s="8">
        <v>0.001</v>
      </c>
    </row>
    <row spans="1:3" r="5">
      <c t="s" r="A5" s="4">
        <v>61</v>
      </c>
      <c t="n" r="B5" s="6">
        <v>150000000</v>
      </c>
      <c t="n" r="C5" s="6">
        <v>150000000</v>
      </c>
    </row>
    <row spans="1:3" r="6">
      <c t="s" r="A6" s="4">
        <v>62</v>
      </c>
      <c t="n" r="B6" s="6">
        <v>28107337</v>
      </c>
      <c t="n" r="C6" s="6">
        <v>15512927</v>
      </c>
    </row>
    <row spans="1:3" r="7">
      <c t="s" r="A7" s="4">
        <v>63</v>
      </c>
      <c t="n" r="B7" s="6">
        <v>28107337</v>
      </c>
      <c t="n" r="C7" s="6">
        <v>15512927</v>
      </c>
    </row>
    <row spans="1:3" r="8">
      <c t="s" r="A8" s="4">
        <v>64</v>
      </c>
    </row>
    <row spans="1:3" r="9">
      <c t="s" r="A9" s="4">
        <v>59</v>
      </c>
      <c t="n" r="B9" s="6">
        <v>350000</v>
      </c>
      <c t="n" r="C9" s="6">
        <v>350000</v>
      </c>
    </row>
    <row spans="1:3" r="10">
      <c t="s" r="A10" s="4">
        <v>65</v>
      </c>
      <c t="n" r="B10" s="6">
        <v>191307</v>
      </c>
      <c t="n" r="C10" s="6">
        <v>200807</v>
      </c>
    </row>
    <row spans="1:3" r="11">
      <c t="s" r="A11" s="4">
        <v>66</v>
      </c>
      <c t="n" r="B11" s="6">
        <v>191307</v>
      </c>
      <c t="n" r="C11" s="6">
        <v>200807</v>
      </c>
    </row>
    <row spans="1:3" r="12">
      <c t="s" r="A12" s="4">
        <v>67</v>
      </c>
      <c t="n" r="B12" s="7">
        <v>956535</v>
      </c>
      <c t="n" r="C12" s="7">
        <v>1004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19</v>
      </c>
      <c t="s" r="B1" s="2">
        <v>2</v>
      </c>
      <c t="s" r="C1" s="2">
        <v>30</v>
      </c>
      <c t="s" r="D1" s="2">
        <v>320</v>
      </c>
    </row>
    <row spans="1:4" r="2">
      <c t="s" r="A2" s="3">
        <v>185</v>
      </c>
    </row>
    <row spans="1:4" r="3">
      <c t="s" r="A3" s="4">
        <v>321</v>
      </c>
      <c t="n" r="B3" s="7">
        <v>24133</v>
      </c>
      <c t="n" r="C3" s="7">
        <v>99462</v>
      </c>
      <c t="n" r="D3" s="7">
        <v>368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r="A1" s="1">
        <v>322</v>
      </c>
      <c t="s" r="B1" s="2">
        <v>1</v>
      </c>
    </row>
    <row spans="1:3" r="2">
      <c t="s" r="B2" s="2">
        <v>323</v>
      </c>
      <c t="s" r="C2" s="2">
        <v>144</v>
      </c>
    </row>
    <row spans="1:3" r="3">
      <c t="s" r="A3" s="3">
        <v>324</v>
      </c>
    </row>
    <row spans="1:3" r="4">
      <c t="s" r="A4" s="4">
        <v>325</v>
      </c>
      <c t="n" r="B4" s="7">
        <v>5736</v>
      </c>
      <c t="n" r="C4" s="7">
        <v>30022</v>
      </c>
    </row>
    <row spans="1:3" r="5">
      <c t="s" r="A5" s="4">
        <v>326</v>
      </c>
      <c t="n" r="B5" s="6">
        <v>110000</v>
      </c>
      <c t="n" r="C5" s="6">
        <v>27080</v>
      </c>
    </row>
    <row spans="1:3" r="6">
      <c t="s" r="A6" s="4">
        <v>327</v>
      </c>
      <c t="n" r="B6" s="6">
        <v>27848</v>
      </c>
      <c t="n" r="C6" s="6">
        <v>34286</v>
      </c>
    </row>
    <row spans="1:3" r="7">
      <c t="s" r="A7" s="4">
        <v>328</v>
      </c>
      <c t="n" r="B7" s="6">
        <v>73394</v>
      </c>
      <c t="n" r="C7" s="6">
        <v>24523</v>
      </c>
    </row>
    <row spans="1:3" r="8">
      <c t="s" r="A8" s="4">
        <v>329</v>
      </c>
      <c t="n" r="B8" s="7">
        <v>589616</v>
      </c>
      <c t="n" r="C8" s="6">
        <v>642897</v>
      </c>
    </row>
    <row spans="1:3" r="9">
      <c t="s" r="A9" s="4">
        <v>330</v>
      </c>
      <c t="n" r="B9" s="6">
        <v>1</v>
      </c>
    </row>
    <row spans="1:3" r="10">
      <c t="s" r="A10" s="4">
        <v>331</v>
      </c>
    </row>
    <row spans="1:3" r="11">
      <c t="s" r="A11" s="3">
        <v>324</v>
      </c>
    </row>
    <row spans="1:3" r="12">
      <c t="s" r="A12" s="4">
        <v>332</v>
      </c>
      <c t="n" r="B12" s="7">
        <v>384922</v>
      </c>
      <c t="n" r="C12" s="7">
        <v>257689</v>
      </c>
    </row>
    <row spans="1:3" r="13">
      <c t="s" r="A13" s="4">
        <v>333</v>
      </c>
    </row>
    <row spans="1:3" r="14">
      <c t="s" r="A14" s="3">
        <v>324</v>
      </c>
    </row>
    <row spans="1:3" r="15">
      <c t="s" r="A15" s="4">
        <v>334</v>
      </c>
      <c t="s" r="B15" s="4">
        <v>335</v>
      </c>
    </row>
    <row spans="1:3" r="16">
      <c t="s" r="A16" s="4">
        <v>336</v>
      </c>
    </row>
    <row spans="1:3" r="17">
      <c t="s" r="A17" s="3">
        <v>324</v>
      </c>
    </row>
    <row spans="1:3" r="18">
      <c t="s" r="A18" s="4">
        <v>334</v>
      </c>
      <c t="s" r="B18" s="4">
        <v>337</v>
      </c>
    </row>
    <row spans="1:3" r="19">
      <c t="s" r="A19" s="4">
        <v>338</v>
      </c>
    </row>
    <row spans="1:3" r="20">
      <c t="s" r="A20" s="3">
        <v>324</v>
      </c>
    </row>
    <row spans="1:3" r="21">
      <c t="s" r="A21" s="4">
        <v>334</v>
      </c>
      <c t="s" r="B21" s="4">
        <v>339</v>
      </c>
    </row>
    <row spans="1:3" r="22">
      <c t="s" r="A22" s="4">
        <v>340</v>
      </c>
    </row>
    <row spans="1:3" r="23">
      <c t="s" r="A23" s="3">
        <v>324</v>
      </c>
    </row>
    <row spans="1:3" r="24">
      <c t="s" r="A24" s="4">
        <v>334</v>
      </c>
      <c t="s" r="B24" s="4">
        <v>337</v>
      </c>
    </row>
    <row spans="1:3" r="25">
      <c t="s" r="A25" s="4">
        <v>341</v>
      </c>
    </row>
    <row spans="1:3" r="26">
      <c t="s" r="A26" s="3">
        <v>324</v>
      </c>
    </row>
    <row spans="1:3" r="27">
      <c t="s" r="A27" s="4">
        <v>334</v>
      </c>
      <c t="s" r="B27" s="4">
        <v>335</v>
      </c>
    </row>
    <row spans="1:3" r="28">
      <c t="s" r="A28" s="4">
        <v>342</v>
      </c>
    </row>
    <row spans="1:3" r="29">
      <c t="s" r="A29" s="3">
        <v>324</v>
      </c>
    </row>
    <row spans="1:3" r="30">
      <c t="s" r="A30" s="4">
        <v>334</v>
      </c>
      <c t="s" r="B30" s="4">
        <v>3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spans="1:2" r="1">
      <c t="s" r="A1" s="1">
        <v>344</v>
      </c>
      <c t="s" r="B1" s="2">
        <v>1</v>
      </c>
    </row>
    <row spans="1:2" r="2">
      <c t="s" r="B2" s="2">
        <v>2</v>
      </c>
    </row>
    <row spans="1:2" r="3">
      <c t="s" r="A3" s="4">
        <v>345</v>
      </c>
    </row>
    <row spans="1:2" r="4">
      <c t="s" r="A4" s="3">
        <v>346</v>
      </c>
    </row>
    <row spans="1:2" r="5">
      <c t="s" r="A5" s="4">
        <v>347</v>
      </c>
      <c t="s" r="B5" s="4">
        <v>348</v>
      </c>
    </row>
    <row spans="1:2" r="6">
      <c t="s" r="A6" s="4">
        <v>349</v>
      </c>
    </row>
    <row spans="1:2" r="7">
      <c t="s" r="A7" s="3">
        <v>346</v>
      </c>
    </row>
    <row spans="1:2" r="8">
      <c t="s" r="A8" s="4">
        <v>350</v>
      </c>
      <c t="s" r="B8" s="4">
        <v>351</v>
      </c>
    </row>
    <row spans="1:2" r="9">
      <c t="s" r="A9" s="4">
        <v>352</v>
      </c>
    </row>
    <row spans="1:2" r="10">
      <c t="s" r="A10" s="3">
        <v>346</v>
      </c>
    </row>
    <row spans="1:2" r="11">
      <c t="s" r="A11" s="4">
        <v>347</v>
      </c>
      <c t="s" r="B11" s="4">
        <v>339</v>
      </c>
    </row>
    <row spans="1:2" r="12">
      <c t="s" r="A12" s="4">
        <v>353</v>
      </c>
    </row>
    <row spans="1:2" r="13">
      <c t="s" r="A13" s="3">
        <v>346</v>
      </c>
    </row>
    <row spans="1:2" r="14">
      <c t="s" r="A14" s="4">
        <v>347</v>
      </c>
      <c t="s" r="B14"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5</v>
      </c>
      <c t="s" r="B1" s="2">
        <v>1</v>
      </c>
    </row>
    <row spans="1:3" r="2">
      <c t="s" r="B2" s="2">
        <v>2</v>
      </c>
      <c t="s" r="C2" s="2">
        <v>30</v>
      </c>
    </row>
    <row spans="1:3" r="3">
      <c t="s" r="A3" s="3">
        <v>356</v>
      </c>
    </row>
    <row spans="1:3" r="4">
      <c t="s" r="A4" s="4">
        <v>357</v>
      </c>
      <c t="n" r="B4" s="7">
        <v>-2260050</v>
      </c>
      <c t="n" r="C4" s="7">
        <v>-2296591</v>
      </c>
    </row>
    <row spans="1:3" r="5">
      <c t="s" r="A5" s="3">
        <v>358</v>
      </c>
    </row>
    <row spans="1:3" r="6">
      <c t="s" r="A6" s="4">
        <v>359</v>
      </c>
      <c t="n" r="B6" s="6">
        <v>24289381</v>
      </c>
      <c t="n" r="C6" s="6">
        <v>9442352</v>
      </c>
    </row>
    <row spans="1:3" r="7">
      <c t="s" r="A7" s="4">
        <v>360</v>
      </c>
      <c t="n" r="B7" s="9">
        <v>-0.09</v>
      </c>
      <c t="n" r="C7" s="9">
        <v>-0.24</v>
      </c>
    </row>
    <row spans="1:3" r="8">
      <c t="s" r="A8" s="4">
        <v>361</v>
      </c>
      <c t="n" r="B8" s="6">
        <v>24338890</v>
      </c>
      <c t="n" r="C8" s="6">
        <v>13302845</v>
      </c>
    </row>
    <row spans="1:3" r="9">
      <c t="s" r="A9" s="4">
        <v>362</v>
      </c>
    </row>
    <row spans="1:3" r="10">
      <c t="s" r="A10" s="3">
        <v>358</v>
      </c>
    </row>
    <row spans="1:3" r="11">
      <c t="s" r="A11" s="4">
        <v>361</v>
      </c>
      <c t="n" r="B11" s="6">
        <v>18925825</v>
      </c>
      <c t="n" r="C11" s="6">
        <v>7110701</v>
      </c>
    </row>
    <row spans="1:3" r="12">
      <c t="s" r="A12" s="4">
        <v>363</v>
      </c>
    </row>
    <row spans="1:3" r="13">
      <c t="s" r="A13" s="3">
        <v>358</v>
      </c>
    </row>
    <row spans="1:3" r="14">
      <c t="s" r="A14" s="4">
        <v>361</v>
      </c>
      <c t="n" r="B14" s="6">
        <v>1913070</v>
      </c>
      <c t="n" r="C14" s="6">
        <v>2008070</v>
      </c>
    </row>
    <row spans="1:3" r="15">
      <c t="s" r="A15" s="4">
        <v>364</v>
      </c>
    </row>
    <row spans="1:3" r="16">
      <c t="s" r="A16" s="3">
        <v>358</v>
      </c>
    </row>
    <row spans="1:3" r="17">
      <c t="s" r="A17" s="4">
        <v>361</v>
      </c>
      <c t="n" r="B17" s="6">
        <v>2898220</v>
      </c>
      <c t="n" r="C17" s="6">
        <v>2866470</v>
      </c>
    </row>
    <row spans="1:3" r="18">
      <c t="s" r="A18" s="4">
        <v>365</v>
      </c>
    </row>
    <row spans="1:3" r="19">
      <c t="s" r="A19" s="3">
        <v>358</v>
      </c>
    </row>
    <row spans="1:3" r="20">
      <c t="s" r="A20" s="4">
        <v>361</v>
      </c>
      <c t="n" r="B20" s="6">
        <v>601775</v>
      </c>
      <c t="n" r="C20" s="6">
        <v>13176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66</v>
      </c>
      <c t="s" r="B1" s="2">
        <v>2</v>
      </c>
      <c t="s" r="C1" s="2">
        <v>30</v>
      </c>
    </row>
    <row spans="1:3" r="2">
      <c t="s" r="A2" s="3">
        <v>367</v>
      </c>
    </row>
    <row spans="1:3" r="3">
      <c t="s" r="A3" s="4">
        <v>368</v>
      </c>
      <c t="n" r="B3" s="7">
        <v>27313</v>
      </c>
      <c t="n" r="C3" s="7">
        <v>202591</v>
      </c>
    </row>
    <row spans="1:3" r="4">
      <c t="s" r="A4" s="4">
        <v>369</v>
      </c>
      <c t="n" r="B4" s="6">
        <v>219074</v>
      </c>
      <c t="n" r="C4" s="6">
        <v>43849</v>
      </c>
    </row>
    <row spans="1:3" r="5">
      <c t="n" r="B5" s="6">
        <v>246387</v>
      </c>
      <c t="n" r="C5" s="6">
        <v>246440</v>
      </c>
    </row>
    <row spans="1:3" r="6">
      <c t="s" r="A6" s="4">
        <v>370</v>
      </c>
      <c t="n" r="B6" s="6">
        <v>-151064</v>
      </c>
      <c t="n" r="C6" s="6">
        <v>-151064</v>
      </c>
    </row>
    <row spans="1:3" r="7">
      <c t="n" r="B7" s="6">
        <v>95323</v>
      </c>
      <c t="n" r="C7" s="6">
        <v>95376</v>
      </c>
    </row>
    <row spans="1:3" r="8">
      <c t="s" r="A8" s="4">
        <v>371</v>
      </c>
      <c t="n" r="B8" s="6">
        <v>-40323</v>
      </c>
      <c t="n" r="C8" s="6">
        <v>-48043</v>
      </c>
    </row>
    <row spans="1:3" r="9">
      <c t="n" r="B9" s="7">
        <v>55000</v>
      </c>
      <c t="n" r="C9" s="7">
        <v>47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72</v>
      </c>
      <c t="s" r="B1" s="2">
        <v>1</v>
      </c>
    </row>
    <row spans="1:3" r="2">
      <c t="s" r="B2" s="2">
        <v>2</v>
      </c>
      <c t="s" r="C2" s="2">
        <v>30</v>
      </c>
    </row>
    <row spans="1:3" r="3">
      <c t="s" r="A3" s="3">
        <v>197</v>
      </c>
    </row>
    <row spans="1:3" r="4">
      <c t="s" r="A4" s="4">
        <v>373</v>
      </c>
      <c t="n" r="B4" s="7">
        <v>18512</v>
      </c>
      <c t="n" r="C4" s="7">
        <v>236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30</v>
      </c>
    </row>
    <row spans="1:3" r="2">
      <c t="s" r="A2" s="3">
        <v>346</v>
      </c>
    </row>
    <row spans="1:3" r="3">
      <c t="s" r="A3" s="4">
        <v>375</v>
      </c>
      <c t="n" r="B3" s="7">
        <v>138885</v>
      </c>
      <c t="n" r="C3" s="7">
        <v>130834</v>
      </c>
    </row>
    <row spans="1:3" r="4">
      <c t="s" r="A4" s="4">
        <v>376</v>
      </c>
      <c t="n" r="B4" s="6">
        <v>-106199</v>
      </c>
      <c t="n" r="C4" s="6">
        <v>-87687</v>
      </c>
    </row>
    <row spans="1:3" r="5">
      <c t="n" r="B5" s="6">
        <v>32686</v>
      </c>
      <c t="n" r="C5" s="6">
        <v>43147</v>
      </c>
    </row>
    <row spans="1:3" r="6">
      <c t="s" r="A6" s="4">
        <v>345</v>
      </c>
    </row>
    <row spans="1:3" r="7">
      <c t="s" r="A7" s="3">
        <v>346</v>
      </c>
    </row>
    <row spans="1:3" r="8">
      <c t="s" r="A8" s="4">
        <v>375</v>
      </c>
      <c t="n" r="B8" s="6">
        <v>31658</v>
      </c>
      <c t="n" r="C8" s="6">
        <v>27507</v>
      </c>
    </row>
    <row spans="1:3" r="9">
      <c t="s" r="A9" s="4">
        <v>377</v>
      </c>
    </row>
    <row spans="1:3" r="10">
      <c t="s" r="A10" s="3">
        <v>346</v>
      </c>
    </row>
    <row spans="1:3" r="11">
      <c t="s" r="A11" s="4">
        <v>375</v>
      </c>
      <c t="n" r="B11" s="6">
        <v>90899</v>
      </c>
      <c t="n" r="C11" s="6">
        <v>86999</v>
      </c>
    </row>
    <row spans="1:3" r="12">
      <c t="s" r="A12" s="4">
        <v>349</v>
      </c>
    </row>
    <row spans="1:3" r="13">
      <c t="s" r="A13" s="3">
        <v>346</v>
      </c>
    </row>
    <row spans="1:3" r="14">
      <c t="s" r="A14" s="4">
        <v>375</v>
      </c>
      <c t="n" r="B14" s="7">
        <v>16328</v>
      </c>
      <c t="n" r="C14" s="7">
        <v>16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78</v>
      </c>
      <c t="s" r="B1" s="2">
        <v>1</v>
      </c>
    </row>
    <row spans="1:3" r="2">
      <c t="s" r="B2" s="2">
        <v>2</v>
      </c>
      <c t="s" r="C2" s="2">
        <v>30</v>
      </c>
    </row>
    <row spans="1:3" r="3">
      <c t="s" r="A3" s="3">
        <v>379</v>
      </c>
    </row>
    <row spans="1:3" r="4">
      <c t="s" r="A4" s="4">
        <v>380</v>
      </c>
      <c t="n" r="B4" s="7">
        <v>110000</v>
      </c>
      <c t="n" r="C4" s="7">
        <v>27080</v>
      </c>
    </row>
    <row spans="1:3" r="5">
      <c t="s" r="A5" s="4">
        <v>381</v>
      </c>
    </row>
    <row spans="1:3" r="6">
      <c t="s" r="A6" s="3">
        <v>379</v>
      </c>
    </row>
    <row spans="1:3" r="7">
      <c t="s" r="A7" s="4">
        <v>382</v>
      </c>
      <c t="n" r="B7" s="6">
        <v>13484</v>
      </c>
      <c t="n" r="C7" s="7">
        <v>14442</v>
      </c>
    </row>
    <row spans="1:3" r="8">
      <c t="s" r="A8" s="4">
        <v>383</v>
      </c>
      <c t="n" r="B8" s="6">
        <v>4396</v>
      </c>
    </row>
    <row spans="1:3" r="9">
      <c t="s" r="A9" s="4">
        <v>384</v>
      </c>
      <c t="n" r="B9" s="6">
        <v>4396</v>
      </c>
    </row>
    <row spans="1:3" r="10">
      <c t="s" r="A10" s="4">
        <v>385</v>
      </c>
      <c t="n" r="B10" s="6">
        <v>4396</v>
      </c>
    </row>
    <row spans="1:3" r="11">
      <c t="s" r="A11" s="4">
        <v>386</v>
      </c>
      <c t="n" r="B11" s="6">
        <v>4396</v>
      </c>
    </row>
    <row spans="1:3" r="12">
      <c t="s" r="A12" s="4">
        <v>387</v>
      </c>
      <c t="n" r="B12" s="6">
        <v>4396</v>
      </c>
    </row>
    <row spans="1:3" r="13">
      <c t="s" r="A13" s="4">
        <v>388</v>
      </c>
      <c t="n" r="B13" s="7">
        <v>31214</v>
      </c>
    </row>
    <row spans="1:3" r="14">
      <c t="s" r="A14" s="4">
        <v>389</v>
      </c>
    </row>
    <row spans="1:3" r="15">
      <c t="s" r="A15" s="3">
        <v>379</v>
      </c>
    </row>
    <row spans="1:3" r="16">
      <c t="s" r="A16" s="4">
        <v>334</v>
      </c>
      <c t="s" r="B16" s="4">
        <v>335</v>
      </c>
    </row>
    <row spans="1:3" r="17">
      <c t="s" r="A17" s="4">
        <v>390</v>
      </c>
    </row>
    <row spans="1:3" r="18">
      <c t="s" r="A18" s="3">
        <v>379</v>
      </c>
    </row>
    <row spans="1:3" r="19">
      <c t="s" r="A19" s="4">
        <v>334</v>
      </c>
      <c t="s" r="B19" s="4">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3">
        <v>392</v>
      </c>
    </row>
    <row spans="1:3" r="3">
      <c t="s" r="A3" s="4">
        <v>393</v>
      </c>
      <c t="n" r="B3" s="7">
        <v>-44053</v>
      </c>
      <c t="n" r="C3" s="7">
        <v>-30569</v>
      </c>
    </row>
    <row spans="1:3" r="4">
      <c t="s" r="A4" s="4">
        <v>394</v>
      </c>
      <c t="n" r="B4" s="6">
        <v>232584</v>
      </c>
      <c t="n" r="C4" s="6">
        <v>342834</v>
      </c>
    </row>
    <row spans="1:3" r="5">
      <c t="s" r="A5" s="4">
        <v>381</v>
      </c>
    </row>
    <row spans="1:3" r="6">
      <c t="s" r="A6" s="3">
        <v>392</v>
      </c>
    </row>
    <row spans="1:3" r="7">
      <c t="s" r="A7" s="4">
        <v>395</v>
      </c>
      <c t="n" r="B7" s="6">
        <v>97244</v>
      </c>
      <c t="n" r="C7" s="6">
        <v>207244</v>
      </c>
    </row>
    <row spans="1:3" r="8">
      <c t="s" r="A8" s="4">
        <v>396</v>
      </c>
    </row>
    <row spans="1:3" r="9">
      <c t="s" r="A9" s="3">
        <v>392</v>
      </c>
    </row>
    <row spans="1:3" r="10">
      <c t="s" r="A10" s="4">
        <v>395</v>
      </c>
      <c t="n" r="B10" s="7">
        <v>179393</v>
      </c>
      <c t="n" r="C10" s="7">
        <v>1661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0</v>
      </c>
    </row>
    <row spans="1:3" r="2">
      <c t="s" r="A2" s="3">
        <v>398</v>
      </c>
    </row>
    <row spans="1:3" r="3">
      <c t="s" r="A3" s="4">
        <v>399</v>
      </c>
      <c t="n" r="B3" s="7">
        <v>327285</v>
      </c>
      <c t="n" r="C3" s="7">
        <v>153432</v>
      </c>
    </row>
    <row spans="1:3" r="4">
      <c t="s" r="A4" s="4">
        <v>400</v>
      </c>
      <c t="n" r="B4" s="6">
        <v>38022</v>
      </c>
      <c t="n" r="C4" s="6">
        <v>19725</v>
      </c>
    </row>
    <row spans="1:3" r="5">
      <c t="n" r="B5" s="7">
        <v>365307</v>
      </c>
      <c t="n" r="C5" s="7">
        <v>1731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8</v>
      </c>
      <c t="s" r="B1" s="2">
        <v>1</v>
      </c>
    </row>
    <row spans="1:3" r="2">
      <c t="s" r="B2" s="2">
        <v>2</v>
      </c>
      <c t="s" r="C2" s="2">
        <v>30</v>
      </c>
    </row>
    <row spans="1:3" r="3">
      <c t="s" r="A3" s="4">
        <v>69</v>
      </c>
      <c t="n" r="B3" s="7">
        <v>346910</v>
      </c>
      <c t="n" r="C3" s="7">
        <v>656342</v>
      </c>
    </row>
    <row spans="1:3" r="4">
      <c t="s" r="A4" s="4">
        <v>70</v>
      </c>
      <c t="n" r="B4" s="6">
        <v>131007</v>
      </c>
      <c t="n" r="C4" s="6">
        <v>245471</v>
      </c>
    </row>
    <row spans="1:3" r="5">
      <c t="s" r="A5" s="4">
        <v>71</v>
      </c>
      <c t="n" r="B5" s="6">
        <v>215903</v>
      </c>
      <c t="n" r="C5" s="6">
        <v>410871</v>
      </c>
    </row>
    <row spans="1:3" r="6">
      <c t="s" r="A6" s="3">
        <v>72</v>
      </c>
    </row>
    <row spans="1:3" r="7">
      <c t="s" r="A7" s="4">
        <v>73</v>
      </c>
      <c t="n" r="B7" s="6">
        <v>127127</v>
      </c>
      <c t="n" r="C7" s="6">
        <v>125728</v>
      </c>
    </row>
    <row spans="1:3" r="8">
      <c t="s" r="A8" s="4">
        <v>74</v>
      </c>
      <c t="n" r="B8" s="6">
        <v>231125</v>
      </c>
      <c t="n" r="C8" s="6">
        <v>156561</v>
      </c>
    </row>
    <row spans="1:3" r="9">
      <c t="s" r="A9" s="4">
        <v>75</v>
      </c>
      <c t="n" r="B9" s="6">
        <v>344112</v>
      </c>
      <c t="n" r="C9" s="6">
        <v>400352</v>
      </c>
    </row>
    <row spans="1:3" r="10">
      <c t="s" r="A10" s="4">
        <v>76</v>
      </c>
      <c t="n" r="B10" s="6">
        <v>110000</v>
      </c>
      <c t="n" r="C10" s="6">
        <v>27080</v>
      </c>
    </row>
    <row spans="1:3" r="11">
      <c t="s" r="A11" s="4">
        <v>77</v>
      </c>
      <c t="n" r="B11" s="6">
        <v>1429495</v>
      </c>
      <c t="n" r="C11" s="6">
        <v>1499164</v>
      </c>
    </row>
    <row spans="1:3" r="12">
      <c t="s" r="A12" s="4">
        <v>78</v>
      </c>
      <c t="n" r="B12" s="6">
        <v>2241859</v>
      </c>
      <c t="n" r="C12" s="6">
        <v>2208885</v>
      </c>
    </row>
    <row spans="1:3" r="13">
      <c t="s" r="A13" s="4">
        <v>79</v>
      </c>
      <c t="n" r="B13" s="6">
        <v>-2025956</v>
      </c>
      <c t="n" r="C13" s="6">
        <v>-1798014</v>
      </c>
    </row>
    <row spans="1:3" r="14">
      <c t="s" r="A14" s="3">
        <v>80</v>
      </c>
    </row>
    <row spans="1:3" r="15">
      <c t="s" r="A15" s="4">
        <v>81</v>
      </c>
      <c t="n" r="B15" s="6">
        <v>-149284</v>
      </c>
      <c t="n" r="C15" s="6">
        <v>-339709</v>
      </c>
    </row>
    <row spans="1:3" r="16">
      <c t="s" r="A16" s="4">
        <v>82</v>
      </c>
      <c t="n" r="B16" s="6">
        <v>-35895</v>
      </c>
      <c t="n" r="C16" s="6">
        <v>7298</v>
      </c>
    </row>
    <row spans="1:3" r="17">
      <c t="s" r="A17" s="4">
        <v>83</v>
      </c>
      <c t="n" r="B17" s="6">
        <v>-23321</v>
      </c>
      <c t="n" r="C17" s="6">
        <v>-100000</v>
      </c>
    </row>
    <row spans="1:3" r="18">
      <c t="s" r="A18" s="4">
        <v>84</v>
      </c>
      <c t="n" r="B18" s="6">
        <v>-32500</v>
      </c>
      <c t="n" r="C18" s="6">
        <v>-169187</v>
      </c>
    </row>
    <row spans="1:3" r="19">
      <c t="s" r="A19" s="4">
        <v>85</v>
      </c>
      <c t="n" r="B19" s="6">
        <v>6906</v>
      </c>
      <c t="n" r="C19" s="6">
        <v>103021</v>
      </c>
    </row>
    <row spans="1:3" r="20">
      <c t="s" r="A20" s="4">
        <v>86</v>
      </c>
      <c t="n" r="B20" s="7">
        <v>-2260050</v>
      </c>
      <c t="n" r="C20" s="7">
        <v>-2296591</v>
      </c>
    </row>
    <row spans="1:3" r="21">
      <c t="s" r="A21" s="4">
        <v>87</v>
      </c>
      <c t="n" r="B21" s="9">
        <v>-0.09</v>
      </c>
      <c t="n" r="C21" s="9">
        <v>-0.24</v>
      </c>
    </row>
    <row spans="1:3" r="22">
      <c t="s" r="A22" s="4">
        <v>88</v>
      </c>
      <c t="n" r="B22" s="6">
        <v>24289381</v>
      </c>
      <c t="n" r="C22" s="6">
        <v>9442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401</v>
      </c>
      <c t="s" r="B1" s="2">
        <v>402</v>
      </c>
      <c t="s" r="C1" s="2">
        <v>2</v>
      </c>
      <c t="s" r="D1" s="2">
        <v>30</v>
      </c>
    </row>
    <row spans="1:4" r="2">
      <c t="s" r="A2" s="3">
        <v>403</v>
      </c>
    </row>
    <row spans="1:4" r="3">
      <c t="s" r="A3" s="4">
        <v>404</v>
      </c>
      <c t="n" r="C3" s="7">
        <v>58195</v>
      </c>
      <c t="n" r="D3" s="7">
        <v>16179</v>
      </c>
    </row>
    <row spans="1:4" r="4">
      <c t="s" r="A4" s="4">
        <v>405</v>
      </c>
    </row>
    <row spans="1:4" r="5">
      <c t="s" r="A5" s="3">
        <v>403</v>
      </c>
    </row>
    <row spans="1:4" r="6">
      <c t="s" r="A6" s="4">
        <v>406</v>
      </c>
      <c t="n" r="B6" s="7">
        <v>60000</v>
      </c>
    </row>
    <row spans="1:4" r="7">
      <c t="s" r="A7" s="4">
        <v>407</v>
      </c>
      <c t="s" r="C7" s="4">
        <v>408</v>
      </c>
    </row>
    <row spans="1:4" r="8">
      <c t="s" r="A8" s="4">
        <v>409</v>
      </c>
    </row>
    <row spans="1:4" r="9">
      <c t="s" r="A9" s="3">
        <v>403</v>
      </c>
    </row>
    <row spans="1:4" r="10">
      <c t="s" r="A10" s="4">
        <v>410</v>
      </c>
      <c t="s" r="B10" s="4">
        <v>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12</v>
      </c>
      <c t="s" r="B1" s="2">
        <v>2</v>
      </c>
      <c t="s" r="C1" s="2">
        <v>30</v>
      </c>
    </row>
    <row spans="1:3" r="2">
      <c t="s" r="A2" s="3">
        <v>413</v>
      </c>
    </row>
    <row spans="1:3" r="3">
      <c t="s" r="A3" s="4">
        <v>46</v>
      </c>
      <c t="n" r="B3" s="7">
        <v>39061</v>
      </c>
      <c t="n" r="C3" s="7">
        <v>51030</v>
      </c>
    </row>
    <row spans="1:3" r="4">
      <c t="s" r="A4" s="4">
        <v>414</v>
      </c>
    </row>
    <row spans="1:3" r="5">
      <c t="s" r="A5" s="3">
        <v>413</v>
      </c>
    </row>
    <row spans="1:3" r="6">
      <c t="s" r="A6" s="4">
        <v>46</v>
      </c>
      <c t="n" r="B6" s="6">
        <v>0</v>
      </c>
      <c t="n" r="C6" s="6">
        <v>2304</v>
      </c>
    </row>
    <row spans="1:3" r="7">
      <c t="s" r="A7" s="4">
        <v>415</v>
      </c>
    </row>
    <row spans="1:3" r="8">
      <c t="s" r="A8" s="3">
        <v>413</v>
      </c>
    </row>
    <row spans="1:3" r="9">
      <c t="s" r="A9" s="4">
        <v>46</v>
      </c>
      <c t="n" r="B9" s="6">
        <v>2687</v>
      </c>
      <c t="n" r="C9" s="6">
        <v>0</v>
      </c>
    </row>
    <row spans="1:3" r="10">
      <c t="s" r="A10" s="4">
        <v>416</v>
      </c>
    </row>
    <row spans="1:3" r="11">
      <c t="s" r="A11" s="3">
        <v>413</v>
      </c>
    </row>
    <row spans="1:3" r="12">
      <c t="s" r="A12" s="4">
        <v>46</v>
      </c>
      <c t="n" r="B12" s="6">
        <v>36374</v>
      </c>
      <c t="n" r="C12" s="6">
        <v>0</v>
      </c>
    </row>
    <row spans="1:3" r="13">
      <c t="s" r="A13" s="4">
        <v>417</v>
      </c>
    </row>
    <row spans="1:3" r="14">
      <c t="s" r="A14" s="3">
        <v>413</v>
      </c>
    </row>
    <row spans="1:3" r="15">
      <c t="s" r="A15" s="4">
        <v>46</v>
      </c>
      <c t="n" r="B15" s="6">
        <v>0</v>
      </c>
      <c t="n" r="C15" s="6">
        <v>23726</v>
      </c>
    </row>
    <row spans="1:3" r="16">
      <c t="s" r="A16" s="4">
        <v>418</v>
      </c>
    </row>
    <row spans="1:3" r="17">
      <c t="s" r="A17" s="3">
        <v>413</v>
      </c>
    </row>
    <row spans="1:3" r="18">
      <c t="s" r="A18" s="4">
        <v>46</v>
      </c>
      <c t="n" r="B18" s="7">
        <v>0</v>
      </c>
      <c t="n" r="C18" s="7">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0</v>
      </c>
    </row>
    <row spans="1:3" r="3">
      <c t="s" r="A3" s="3">
        <v>420</v>
      </c>
    </row>
    <row spans="1:3" r="4">
      <c t="s" r="A4" s="4">
        <v>421</v>
      </c>
      <c t="n" r="C4" s="6">
        <v>4653325</v>
      </c>
    </row>
    <row spans="1:3" r="5">
      <c t="s" r="A5" s="4">
        <v>422</v>
      </c>
      <c t="n" r="B5" s="7">
        <v>32500</v>
      </c>
      <c t="n" r="C5" s="7">
        <v>169187</v>
      </c>
    </row>
    <row spans="1:3" r="6">
      <c t="s" r="A6" s="4">
        <v>414</v>
      </c>
    </row>
    <row spans="1:3" r="7">
      <c t="s" r="A7" s="3">
        <v>420</v>
      </c>
    </row>
    <row spans="1:3" r="8">
      <c t="s" r="A8" s="4">
        <v>423</v>
      </c>
      <c t="s" r="C8" s="4">
        <v>424</v>
      </c>
    </row>
    <row spans="1:3" r="9">
      <c t="s" r="A9" s="4">
        <v>425</v>
      </c>
      <c t="n" r="C9" s="7">
        <v>473</v>
      </c>
    </row>
    <row spans="1:3" r="10">
      <c t="s" r="A10" s="4">
        <v>415</v>
      </c>
    </row>
    <row spans="1:3" r="11">
      <c t="s" r="A11" s="3">
        <v>420</v>
      </c>
    </row>
    <row spans="1:3" r="12">
      <c t="s" r="A12" s="4">
        <v>423</v>
      </c>
      <c t="s" r="B12" s="4">
        <v>426</v>
      </c>
    </row>
    <row spans="1:3" r="13">
      <c t="s" r="A13" s="4">
        <v>425</v>
      </c>
      <c t="n" r="B13" s="7">
        <v>781</v>
      </c>
    </row>
    <row spans="1:3" r="14">
      <c t="s" r="A14" s="4">
        <v>416</v>
      </c>
    </row>
    <row spans="1:3" r="15">
      <c t="s" r="A15" s="3">
        <v>420</v>
      </c>
    </row>
    <row spans="1:3" r="16">
      <c t="s" r="A16" s="4">
        <v>423</v>
      </c>
      <c t="s" r="B16" s="4">
        <v>427</v>
      </c>
    </row>
    <row spans="1:3" r="17">
      <c t="s" r="A17" s="4">
        <v>425</v>
      </c>
      <c t="n" r="B17" s="7">
        <v>3436</v>
      </c>
    </row>
    <row spans="1:3" r="18">
      <c t="s" r="A18" s="4">
        <v>417</v>
      </c>
    </row>
    <row spans="1:3" r="19">
      <c t="s" r="A19" s="3">
        <v>420</v>
      </c>
    </row>
    <row spans="1:3" r="20">
      <c t="s" r="A20" s="4">
        <v>423</v>
      </c>
      <c t="s" r="C20" s="4">
        <v>427</v>
      </c>
    </row>
    <row spans="1:3" r="21">
      <c t="s" r="A21" s="4">
        <v>425</v>
      </c>
      <c t="n" r="C21" s="7">
        <v>3436</v>
      </c>
    </row>
    <row spans="1:3" r="22">
      <c t="s" r="A22" s="4">
        <v>418</v>
      </c>
    </row>
    <row spans="1:3" r="23">
      <c t="s" r="A23" s="3">
        <v>420</v>
      </c>
    </row>
    <row spans="1:3" r="24">
      <c t="s" r="A24" s="4">
        <v>423</v>
      </c>
      <c t="s" r="C24" s="4">
        <v>428</v>
      </c>
    </row>
    <row spans="1:3" r="25">
      <c t="s" r="A25" s="4">
        <v>429</v>
      </c>
      <c t="s" r="C25" s="4">
        <v>430</v>
      </c>
    </row>
    <row spans="1:3" r="26">
      <c t="s" r="A26" s="4">
        <v>431</v>
      </c>
      <c t="n" r="C26" s="6">
        <v>250000</v>
      </c>
    </row>
    <row spans="1:3" r="27">
      <c t="s" r="A27" s="4">
        <v>421</v>
      </c>
      <c t="n" r="C27" s="6">
        <v>500000</v>
      </c>
    </row>
    <row spans="1:3" r="28">
      <c t="s" r="A28" s="4">
        <v>422</v>
      </c>
      <c t="n" r="C28" s="7">
        <v>32500</v>
      </c>
    </row>
    <row spans="1:3" r="29">
      <c t="s" r="A29" s="4">
        <v>432</v>
      </c>
      <c t="s" r="C29" s="4">
        <v>348</v>
      </c>
    </row>
    <row spans="1:3" r="30">
      <c t="s" r="A30" s="4">
        <v>433</v>
      </c>
    </row>
    <row spans="1:3" r="31">
      <c t="s" r="A31" s="3">
        <v>420</v>
      </c>
    </row>
    <row spans="1:3" r="32">
      <c t="s" r="A32" s="4">
        <v>434</v>
      </c>
      <c t="n" r="C32" s="9">
        <v>0.36</v>
      </c>
    </row>
    <row spans="1:3" r="33">
      <c t="s" r="A33" s="4">
        <v>435</v>
      </c>
    </row>
    <row spans="1:3" r="34">
      <c t="s" r="A34" s="3">
        <v>420</v>
      </c>
    </row>
    <row spans="1:3" r="35">
      <c t="s" r="A35" s="4">
        <v>434</v>
      </c>
      <c t="n" r="C35" s="10">
        <v>0.125</v>
      </c>
    </row>
    <row spans="1:3" r="36">
      <c t="s" r="A36" s="4">
        <v>436</v>
      </c>
    </row>
    <row spans="1:3" r="37">
      <c t="s" r="A37" s="3">
        <v>420</v>
      </c>
    </row>
    <row spans="1:3" r="38">
      <c t="s" r="A38" s="4">
        <v>434</v>
      </c>
      <c t="n" r="C38" s="6">
        <v>10</v>
      </c>
    </row>
    <row spans="1:3" r="39">
      <c t="s" r="A39" s="4">
        <v>437</v>
      </c>
    </row>
    <row spans="1:3" r="40">
      <c t="s" r="A40" s="3">
        <v>420</v>
      </c>
    </row>
    <row spans="1:3" r="41">
      <c t="s" r="A41" s="4">
        <v>434</v>
      </c>
      <c t="n" r="C41" s="9">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38</v>
      </c>
      <c t="s" r="B1" s="2">
        <v>2</v>
      </c>
      <c t="s" r="C1" s="2">
        <v>30</v>
      </c>
    </row>
    <row spans="1:3" r="2">
      <c t="s" r="A2" s="3">
        <v>439</v>
      </c>
    </row>
    <row spans="1:3" r="3">
      <c t="s" r="A3" s="4">
        <v>440</v>
      </c>
      <c t="n" r="B3" s="7">
        <v>181981</v>
      </c>
      <c t="n" r="C3" s="7">
        <v>357646</v>
      </c>
    </row>
    <row spans="1:3" r="4">
      <c t="s" r="A4" s="4">
        <v>441</v>
      </c>
    </row>
    <row spans="1:3" r="5">
      <c t="s" r="A5" s="3">
        <v>439</v>
      </c>
    </row>
    <row spans="1:3" r="6">
      <c t="s" r="A6" s="4">
        <v>440</v>
      </c>
      <c t="n" r="B6" s="6">
        <v>50000</v>
      </c>
      <c t="n" r="C6" s="6">
        <v>42254</v>
      </c>
    </row>
    <row spans="1:3" r="7">
      <c t="s" r="A7" s="4">
        <v>442</v>
      </c>
    </row>
    <row spans="1:3" r="8">
      <c t="s" r="A8" s="3">
        <v>439</v>
      </c>
    </row>
    <row spans="1:3" r="9">
      <c t="s" r="A9" s="4">
        <v>440</v>
      </c>
      <c t="n" r="B9" s="6">
        <v>50000</v>
      </c>
      <c t="n" r="C9" s="6">
        <v>50000</v>
      </c>
    </row>
    <row spans="1:3" r="10">
      <c t="s" r="A10" s="4">
        <v>443</v>
      </c>
    </row>
    <row spans="1:3" r="11">
      <c t="s" r="A11" s="3">
        <v>439</v>
      </c>
    </row>
    <row spans="1:3" r="12">
      <c t="s" r="A12" s="4">
        <v>440</v>
      </c>
      <c t="n" r="B12" s="6">
        <v>10000</v>
      </c>
      <c t="n" r="C12" s="6">
        <v>8273</v>
      </c>
    </row>
    <row spans="1:3" r="13">
      <c t="s" r="A13" s="4">
        <v>444</v>
      </c>
    </row>
    <row spans="1:3" r="14">
      <c t="s" r="A14" s="3">
        <v>439</v>
      </c>
    </row>
    <row spans="1:3" r="15">
      <c t="s" r="A15" s="4">
        <v>440</v>
      </c>
      <c t="n" r="B15" s="6">
        <v>10000</v>
      </c>
      <c t="n" r="C15" s="6">
        <v>8195</v>
      </c>
    </row>
    <row spans="1:3" r="16">
      <c t="s" r="A16" s="4">
        <v>445</v>
      </c>
    </row>
    <row spans="1:3" r="17">
      <c t="s" r="A17" s="3">
        <v>439</v>
      </c>
    </row>
    <row spans="1:3" r="18">
      <c t="s" r="A18" s="4">
        <v>440</v>
      </c>
      <c t="n" r="B18" s="6">
        <v>46981</v>
      </c>
      <c t="n" r="C18" s="6">
        <v>0</v>
      </c>
    </row>
    <row spans="1:3" r="19">
      <c t="s" r="A19" s="4">
        <v>446</v>
      </c>
    </row>
    <row spans="1:3" r="20">
      <c t="s" r="A20" s="3">
        <v>439</v>
      </c>
    </row>
    <row spans="1:3" r="21">
      <c t="s" r="A21" s="4">
        <v>440</v>
      </c>
      <c t="n" r="B21" s="6">
        <v>15000</v>
      </c>
      <c t="n" r="C21" s="6">
        <v>9399</v>
      </c>
    </row>
    <row spans="1:3" r="22">
      <c t="s" r="A22" s="4">
        <v>447</v>
      </c>
    </row>
    <row spans="1:3" r="23">
      <c t="s" r="A23" s="3">
        <v>439</v>
      </c>
    </row>
    <row spans="1:3" r="24">
      <c t="s" r="A24" s="4">
        <v>440</v>
      </c>
      <c t="n" r="B24" s="7">
        <v>0</v>
      </c>
      <c t="n" r="C24" s="7">
        <v>2395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48</v>
      </c>
      <c t="s" r="B1" s="2">
        <v>1</v>
      </c>
    </row>
    <row spans="1:3" r="2">
      <c t="s" r="B2" s="2">
        <v>2</v>
      </c>
      <c t="s" r="C2" s="2">
        <v>30</v>
      </c>
    </row>
    <row spans="1:3" r="3">
      <c t="s" r="A3" s="4">
        <v>449</v>
      </c>
    </row>
    <row spans="1:3" r="4">
      <c t="s" r="A4" s="3">
        <v>450</v>
      </c>
    </row>
    <row spans="1:3" r="5">
      <c t="s" r="A5" s="4">
        <v>423</v>
      </c>
      <c t="s" r="B5" s="4">
        <v>451</v>
      </c>
      <c t="s" r="C5" s="4">
        <v>451</v>
      </c>
    </row>
    <row spans="1:3" r="6">
      <c t="s" r="A6" s="4">
        <v>429</v>
      </c>
      <c t="s" r="B6" s="4">
        <v>452</v>
      </c>
      <c t="s" r="C6" s="4">
        <v>452</v>
      </c>
    </row>
    <row spans="1:3" r="7">
      <c t="s" r="A7" s="4">
        <v>453</v>
      </c>
      <c t="n" r="B7" s="7">
        <v>0</v>
      </c>
      <c t="n" r="C7" s="7">
        <v>7746</v>
      </c>
    </row>
    <row spans="1:3" r="8">
      <c t="s" r="A8" s="4">
        <v>454</v>
      </c>
      <c t="n" r="B8" s="7">
        <v>5</v>
      </c>
      <c t="n" r="C8" s="7">
        <v>5</v>
      </c>
    </row>
    <row spans="1:3" r="9">
      <c t="s" r="A9" s="4">
        <v>455</v>
      </c>
    </row>
    <row spans="1:3" r="10">
      <c t="s" r="A10" s="3">
        <v>450</v>
      </c>
    </row>
    <row spans="1:3" r="11">
      <c t="s" r="A11" s="4">
        <v>423</v>
      </c>
      <c t="s" r="B11" s="4">
        <v>456</v>
      </c>
      <c t="s" r="C11" s="4">
        <v>456</v>
      </c>
    </row>
    <row spans="1:3" r="12">
      <c t="s" r="A12" s="4">
        <v>454</v>
      </c>
      <c t="n" r="B12" s="7">
        <v>2</v>
      </c>
      <c t="n" r="C12" s="7">
        <v>2</v>
      </c>
    </row>
    <row spans="1:3" r="13">
      <c t="s" r="A13" s="4">
        <v>429</v>
      </c>
      <c t="s" r="B13" s="4">
        <v>430</v>
      </c>
      <c t="s" r="C13" s="4">
        <v>430</v>
      </c>
    </row>
    <row spans="1:3" r="14">
      <c t="s" r="A14" s="4">
        <v>457</v>
      </c>
    </row>
    <row spans="1:3" r="15">
      <c t="s" r="A15" s="3">
        <v>450</v>
      </c>
    </row>
    <row spans="1:3" r="16">
      <c t="s" r="A16" s="4">
        <v>423</v>
      </c>
      <c t="s" r="B16" s="4">
        <v>428</v>
      </c>
      <c t="s" r="C16" s="4">
        <v>428</v>
      </c>
    </row>
    <row spans="1:3" r="17">
      <c t="s" r="A17" s="4">
        <v>429</v>
      </c>
      <c t="n" r="B17" s="11">
        <v>2015</v>
      </c>
      <c t="n" r="C17" s="11">
        <v>2015</v>
      </c>
    </row>
    <row spans="1:3" r="18">
      <c t="s" r="A18" s="4">
        <v>458</v>
      </c>
      <c t="n" r="B18" s="7">
        <v>0</v>
      </c>
      <c t="n" r="C18" s="7">
        <v>1727</v>
      </c>
    </row>
    <row spans="1:3" r="19">
      <c t="s" r="A19" s="4">
        <v>459</v>
      </c>
      <c t="s" r="B19" s="4">
        <v>460</v>
      </c>
      <c t="s" r="C19" s="4">
        <v>460</v>
      </c>
    </row>
    <row spans="1:3" r="20">
      <c t="s" r="A20" s="4">
        <v>461</v>
      </c>
    </row>
    <row spans="1:3" r="21">
      <c t="s" r="A21" s="3">
        <v>450</v>
      </c>
    </row>
    <row spans="1:3" r="22">
      <c t="s" r="A22" s="4">
        <v>423</v>
      </c>
      <c t="s" r="B22" s="4">
        <v>428</v>
      </c>
      <c t="s" r="C22" s="4">
        <v>428</v>
      </c>
    </row>
    <row spans="1:3" r="23">
      <c t="s" r="A23" s="4">
        <v>429</v>
      </c>
      <c t="n" r="B23" s="12">
        <v>2015</v>
      </c>
      <c t="n" r="C23" s="12">
        <v>2015</v>
      </c>
    </row>
    <row spans="1:3" r="24">
      <c t="s" r="A24" s="4">
        <v>458</v>
      </c>
      <c t="n" r="B24" s="7">
        <v>0</v>
      </c>
      <c t="n" r="C24" s="7">
        <v>1805</v>
      </c>
    </row>
    <row spans="1:3" r="25">
      <c t="s" r="A25" s="4">
        <v>459</v>
      </c>
      <c t="s" r="B25" s="4">
        <v>460</v>
      </c>
      <c t="s" r="C25" s="4">
        <v>460</v>
      </c>
    </row>
    <row spans="1:3" r="26">
      <c t="s" r="A26" s="4">
        <v>462</v>
      </c>
    </row>
    <row spans="1:3" r="27">
      <c t="s" r="A27" s="3">
        <v>450</v>
      </c>
    </row>
    <row spans="1:3" r="28">
      <c t="s" r="A28" s="4">
        <v>423</v>
      </c>
      <c t="s" r="B28" s="4">
        <v>451</v>
      </c>
    </row>
    <row spans="1:3" r="29">
      <c t="s" r="A29" s="4">
        <v>429</v>
      </c>
      <c t="s" r="B29" s="4">
        <v>463</v>
      </c>
    </row>
    <row spans="1:3" r="30">
      <c t="s" r="A30" s="4">
        <v>454</v>
      </c>
      <c t="n" r="B30" s="9">
        <v>0.1</v>
      </c>
    </row>
    <row spans="1:3" r="31">
      <c t="s" r="A31" s="4">
        <v>458</v>
      </c>
      <c t="n" r="B31" s="7">
        <v>0</v>
      </c>
    </row>
    <row spans="1:3" r="32">
      <c t="s" r="A32" s="4">
        <v>464</v>
      </c>
    </row>
    <row spans="1:3" r="33">
      <c t="s" r="A33" s="3">
        <v>450</v>
      </c>
    </row>
    <row spans="1:3" r="34">
      <c t="s" r="A34" s="4">
        <v>423</v>
      </c>
      <c t="s" r="B34" s="4">
        <v>465</v>
      </c>
      <c t="s" r="C34" s="4">
        <v>465</v>
      </c>
    </row>
    <row spans="1:3" r="35">
      <c t="s" r="A35" s="4">
        <v>453</v>
      </c>
      <c t="n" r="B35" s="7">
        <v>0</v>
      </c>
      <c t="n" r="C35" s="7">
        <v>2738</v>
      </c>
    </row>
    <row spans="1:3" r="36">
      <c t="s" r="A36" s="4">
        <v>454</v>
      </c>
      <c t="n" r="B36" s="9">
        <v>0.3</v>
      </c>
      <c t="n" r="C36" s="9">
        <v>0.3</v>
      </c>
    </row>
    <row spans="1:3" r="37">
      <c t="s" r="A37" s="4">
        <v>429</v>
      </c>
      <c t="n" r="B37" s="13">
        <v>2015</v>
      </c>
      <c t="n" r="C37" s="13">
        <v>2015</v>
      </c>
    </row>
    <row spans="1:3" r="38">
      <c t="s" r="A38" s="4">
        <v>458</v>
      </c>
      <c t="n" r="B38" s="7">
        <v>0</v>
      </c>
      <c t="n" r="C38" s="7">
        <v>2863</v>
      </c>
    </row>
    <row spans="1:3" r="39">
      <c t="s" r="A39" s="4">
        <v>466</v>
      </c>
    </row>
    <row spans="1:3" r="40">
      <c t="s" r="A40" s="3">
        <v>450</v>
      </c>
    </row>
    <row spans="1:3" r="41">
      <c t="s" r="A41" s="4">
        <v>453</v>
      </c>
      <c t="n" r="C41" s="7">
        <v>90076</v>
      </c>
    </row>
    <row spans="1:3" r="42">
      <c t="s" r="A42" s="4">
        <v>467</v>
      </c>
    </row>
    <row spans="1:3" r="43">
      <c t="s" r="A43" s="3">
        <v>450</v>
      </c>
    </row>
    <row spans="1:3" r="44">
      <c t="s" r="A44" s="4">
        <v>423</v>
      </c>
      <c t="s" r="C44" s="4">
        <v>451</v>
      </c>
    </row>
    <row spans="1:3" r="45">
      <c t="s" r="A45" s="4">
        <v>468</v>
      </c>
    </row>
    <row spans="1:3" r="46">
      <c t="s" r="A46" s="3">
        <v>450</v>
      </c>
    </row>
    <row spans="1:3" r="47">
      <c t="s" r="A47" s="4">
        <v>423</v>
      </c>
      <c t="s" r="C47" s="4">
        <v>4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9</v>
      </c>
      <c t="s" r="B1" s="2">
        <v>470</v>
      </c>
      <c t="s" r="C1" s="2">
        <v>471</v>
      </c>
      <c t="s" r="D1" s="2">
        <v>472</v>
      </c>
      <c t="s" r="E1" s="2">
        <v>30</v>
      </c>
    </row>
    <row spans="1:5" r="2">
      <c t="s" r="A2" s="3">
        <v>473</v>
      </c>
    </row>
    <row spans="1:5" r="3">
      <c t="s" r="A3" s="4">
        <v>474</v>
      </c>
      <c t="n" r="E3" s="6">
        <v>4653325</v>
      </c>
    </row>
    <row spans="1:5" r="4">
      <c t="s" r="A4" s="4">
        <v>475</v>
      </c>
    </row>
    <row spans="1:5" r="5">
      <c t="s" r="A5" s="3">
        <v>473</v>
      </c>
    </row>
    <row spans="1:5" r="6">
      <c t="s" r="A6" s="4">
        <v>476</v>
      </c>
      <c t="s" r="C6" s="4">
        <v>465</v>
      </c>
    </row>
    <row spans="1:5" r="7">
      <c t="s" r="A7" s="4">
        <v>477</v>
      </c>
      <c t="n" r="C7" s="7">
        <v>15000</v>
      </c>
    </row>
    <row spans="1:5" r="8">
      <c t="s" r="A8" s="4">
        <v>478</v>
      </c>
      <c t="n" r="C8" s="6">
        <v>15000</v>
      </c>
    </row>
    <row spans="1:5" r="9">
      <c t="s" r="A9" s="4">
        <v>479</v>
      </c>
      <c t="n" r="C9" s="9">
        <v>0.5</v>
      </c>
    </row>
    <row spans="1:5" r="10">
      <c t="s" r="A10" s="4">
        <v>480</v>
      </c>
      <c t="n" r="C10" s="7">
        <v>5445</v>
      </c>
    </row>
    <row spans="1:5" r="11">
      <c t="s" r="A11" s="4">
        <v>481</v>
      </c>
      <c t="n" r="C11" s="9">
        <v>0.5</v>
      </c>
    </row>
    <row spans="1:5" r="12">
      <c t="s" r="A12" s="4">
        <v>482</v>
      </c>
      <c t="n" r="C12" s="7">
        <v>7545</v>
      </c>
    </row>
    <row spans="1:5" r="13">
      <c t="s" r="A13" s="4">
        <v>483</v>
      </c>
    </row>
    <row spans="1:5" r="14">
      <c t="s" r="A14" s="3">
        <v>473</v>
      </c>
    </row>
    <row spans="1:5" r="15">
      <c t="s" r="A15" s="4">
        <v>479</v>
      </c>
      <c t="n" r="D15" s="9">
        <v>0.2</v>
      </c>
    </row>
    <row spans="1:5" r="16">
      <c t="s" r="A16" s="4">
        <v>480</v>
      </c>
      <c t="n" r="D16" s="7">
        <v>3435</v>
      </c>
    </row>
    <row spans="1:5" r="17">
      <c t="s" r="A17" s="4">
        <v>481</v>
      </c>
      <c t="n" r="D17" s="9">
        <v>0.3</v>
      </c>
    </row>
    <row spans="1:5" r="18">
      <c t="s" r="A18" s="4">
        <v>482</v>
      </c>
      <c t="n" r="D18" s="7">
        <v>3285</v>
      </c>
    </row>
    <row spans="1:5" r="19">
      <c t="s" r="A19" s="4">
        <v>474</v>
      </c>
      <c t="n" r="D19" s="6">
        <v>15000</v>
      </c>
    </row>
    <row spans="1:5" r="20">
      <c t="s" r="A20" s="4">
        <v>484</v>
      </c>
    </row>
    <row spans="1:5" r="21">
      <c t="s" r="A21" s="3">
        <v>473</v>
      </c>
    </row>
    <row spans="1:5" r="22">
      <c t="s" r="A22" s="4">
        <v>485</v>
      </c>
      <c t="n" r="B22" s="6">
        <v>200000</v>
      </c>
    </row>
    <row spans="1:5" r="23">
      <c t="s" r="A23" s="4">
        <v>486</v>
      </c>
      <c t="n" r="B23" s="7">
        <v>40000</v>
      </c>
    </row>
    <row spans="1:5" r="24">
      <c t="s" r="A24" s="4">
        <v>487</v>
      </c>
    </row>
    <row spans="1:5" r="25">
      <c t="s" r="A25" s="3">
        <v>473</v>
      </c>
    </row>
    <row spans="1:5" r="26">
      <c t="s" r="A26" s="4">
        <v>485</v>
      </c>
      <c t="n" r="B26" s="6">
        <v>200000</v>
      </c>
    </row>
    <row spans="1:5" r="27">
      <c t="s" r="A27" s="4">
        <v>486</v>
      </c>
      <c t="n" r="B27" s="7">
        <v>40000</v>
      </c>
    </row>
    <row spans="1:5" r="28">
      <c t="s" r="A28" s="4">
        <v>488</v>
      </c>
    </row>
    <row spans="1:5" r="29">
      <c t="s" r="A29" s="3">
        <v>473</v>
      </c>
    </row>
    <row spans="1:5" r="30">
      <c t="s" r="A30" s="4">
        <v>485</v>
      </c>
      <c t="n" r="B30" s="6">
        <v>600000</v>
      </c>
    </row>
    <row spans="1:5" r="31">
      <c t="s" r="A31" s="4">
        <v>486</v>
      </c>
      <c t="n" r="B31" s="7">
        <v>120000</v>
      </c>
    </row>
    <row spans="1:5" r="32">
      <c t="s" r="A32" s="4">
        <v>489</v>
      </c>
    </row>
    <row spans="1:5" r="33">
      <c t="s" r="A33" s="3">
        <v>473</v>
      </c>
    </row>
    <row spans="1:5" r="34">
      <c t="s" r="A34" s="4">
        <v>485</v>
      </c>
      <c t="n" r="B34" s="6">
        <v>550000</v>
      </c>
    </row>
    <row spans="1:5" r="35">
      <c t="s" r="A35" s="4">
        <v>486</v>
      </c>
      <c t="n" r="B35" s="7">
        <v>1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90</v>
      </c>
      <c t="s" r="B1" s="2">
        <v>491</v>
      </c>
      <c t="s" r="C1" s="2">
        <v>492</v>
      </c>
      <c t="s" r="D1" s="2">
        <v>493</v>
      </c>
      <c t="s" r="E1" s="2">
        <v>494</v>
      </c>
      <c t="s" r="F1" s="2">
        <v>2</v>
      </c>
      <c t="s" r="G1" s="2">
        <v>30</v>
      </c>
      <c t="s" r="H1" s="2">
        <v>320</v>
      </c>
      <c t="s" r="I1" s="2">
        <v>495</v>
      </c>
    </row>
    <row spans="1:9" r="2">
      <c t="s" r="A2" s="3">
        <v>496</v>
      </c>
    </row>
    <row spans="1:9" r="3">
      <c t="s" r="A3" s="4">
        <v>497</v>
      </c>
      <c t="n" r="F3" s="6">
        <v>5000000</v>
      </c>
      <c t="n" r="G3" s="6">
        <v>5000000</v>
      </c>
    </row>
    <row spans="1:9" r="4">
      <c t="s" r="A4" s="4">
        <v>498</v>
      </c>
      <c t="n" r="D4" s="7">
        <v>5</v>
      </c>
    </row>
    <row spans="1:9" r="5">
      <c t="s" r="A5" s="4">
        <v>499</v>
      </c>
      <c t="n" r="F5" s="9">
        <v>0.14</v>
      </c>
      <c t="n" r="G5" s="9">
        <v>0.39</v>
      </c>
    </row>
    <row spans="1:9" r="6">
      <c t="s" r="A6" s="4">
        <v>500</v>
      </c>
    </row>
    <row spans="1:9" r="7">
      <c t="s" r="A7" s="3">
        <v>496</v>
      </c>
    </row>
    <row spans="1:9" r="8">
      <c t="s" r="A8" s="4">
        <v>501</v>
      </c>
      <c t="n" r="B8" s="6">
        <v>4700000</v>
      </c>
      <c t="n" r="E8" s="6">
        <v>15000000</v>
      </c>
      <c t="n" r="G8" s="6">
        <v>4650000</v>
      </c>
      <c t="n" r="I8" s="6">
        <v>1550000</v>
      </c>
    </row>
    <row spans="1:9" r="9">
      <c t="s" r="A9" s="4">
        <v>502</v>
      </c>
      <c t="n" r="B9" s="6">
        <v>50000</v>
      </c>
      <c t="n" r="C9" s="6">
        <v>500000</v>
      </c>
      <c t="n" r="G9" s="6">
        <v>1500000</v>
      </c>
      <c t="n" r="H9" s="6">
        <v>1500000</v>
      </c>
    </row>
    <row spans="1:9" r="10">
      <c t="s" r="A10" s="4">
        <v>503</v>
      </c>
      <c t="n" r="F10" s="6">
        <v>1801780</v>
      </c>
    </row>
    <row spans="1:9" r="11">
      <c t="s" r="A11" s="4">
        <v>504</v>
      </c>
      <c t="n" r="F11" s="7">
        <v>105339</v>
      </c>
    </row>
    <row spans="1:9" r="12">
      <c t="s" r="A12" s="4">
        <v>505</v>
      </c>
      <c t="s" r="F12" s="4">
        <v>506</v>
      </c>
    </row>
    <row spans="1:9" r="13">
      <c t="s" r="A13" s="4">
        <v>507</v>
      </c>
    </row>
    <row spans="1:9" r="14">
      <c t="s" r="A14" s="3">
        <v>496</v>
      </c>
    </row>
    <row spans="1:9" r="15">
      <c t="s" r="A15" s="4">
        <v>502</v>
      </c>
      <c t="n" r="G15" s="6">
        <v>100000</v>
      </c>
      <c t="n" r="H15" s="6">
        <v>100000</v>
      </c>
    </row>
    <row spans="1:9" r="16">
      <c t="s" r="A16" s="4">
        <v>183</v>
      </c>
    </row>
    <row spans="1:9" r="17">
      <c t="s" r="A17" s="3">
        <v>496</v>
      </c>
    </row>
    <row spans="1:9" r="18">
      <c t="s" r="A18" s="4">
        <v>508</v>
      </c>
      <c t="n" r="F18" s="6">
        <v>150000000</v>
      </c>
    </row>
    <row spans="1:9" r="19">
      <c t="s" r="A19" s="4">
        <v>509</v>
      </c>
      <c t="n" r="F19" s="8">
        <v>0.001</v>
      </c>
    </row>
    <row spans="1:9" r="20">
      <c t="s" r="A20" s="4">
        <v>64</v>
      </c>
    </row>
    <row spans="1:9" r="21">
      <c t="s" r="A21" s="3">
        <v>496</v>
      </c>
    </row>
    <row spans="1:9" r="22">
      <c t="s" r="A22" s="4">
        <v>497</v>
      </c>
      <c t="n" r="D22" s="6">
        <v>350000</v>
      </c>
      <c t="n" r="F22" s="6">
        <v>350000</v>
      </c>
      <c t="n" r="G22" s="6">
        <v>350000</v>
      </c>
    </row>
    <row spans="1:9" r="23">
      <c t="s" r="A23" s="4">
        <v>510</v>
      </c>
      <c t="n" r="D23" s="8">
        <v>0.001</v>
      </c>
    </row>
    <row spans="1:9" r="24">
      <c t="s" r="A24" s="4">
        <v>511</v>
      </c>
      <c t="s" r="D24" s="4">
        <v>512</v>
      </c>
    </row>
    <row spans="1:9" r="25">
      <c t="s" r="A25" s="4">
        <v>513</v>
      </c>
    </row>
    <row spans="1:9" r="26">
      <c t="s" r="A26" s="3">
        <v>496</v>
      </c>
    </row>
    <row spans="1:9" r="27">
      <c t="s" r="A27" s="4">
        <v>514</v>
      </c>
      <c t="s" r="E27" s="4">
        <v>515</v>
      </c>
    </row>
    <row spans="1:9" r="28">
      <c t="s" r="A28" s="4">
        <v>516</v>
      </c>
    </row>
    <row spans="1:9" r="29">
      <c t="s" r="A29" s="3">
        <v>496</v>
      </c>
    </row>
    <row spans="1:9" r="30">
      <c t="s" r="A30" s="4">
        <v>514</v>
      </c>
      <c t="s" r="E30" s="4">
        <v>3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0</v>
      </c>
    </row>
    <row spans="1:3" r="3">
      <c t="s" r="A3" s="3">
        <v>518</v>
      </c>
    </row>
    <row spans="1:3" r="4">
      <c t="s" r="A4" s="4">
        <v>519</v>
      </c>
      <c t="s" r="B4" s="4">
        <v>465</v>
      </c>
      <c t="s" r="C4" s="4">
        <v>465</v>
      </c>
    </row>
    <row spans="1:3" r="5">
      <c t="s" r="A5" s="4">
        <v>520</v>
      </c>
      <c t="s" r="B5" s="4">
        <v>339</v>
      </c>
    </row>
    <row spans="1:3" r="6">
      <c t="s" r="A6" s="4">
        <v>521</v>
      </c>
      <c t="n" r="B6" s="9">
        <v>0.16</v>
      </c>
      <c t="n" r="C6" s="9">
        <v>0.45</v>
      </c>
    </row>
    <row spans="1:3" r="7">
      <c t="s" r="A7" s="4">
        <v>433</v>
      </c>
    </row>
    <row spans="1:3" r="8">
      <c t="s" r="A8" s="3">
        <v>518</v>
      </c>
    </row>
    <row spans="1:3" r="9">
      <c t="s" r="A9" s="4">
        <v>522</v>
      </c>
      <c t="s" r="B9" s="4">
        <v>523</v>
      </c>
      <c t="s" r="C9" s="4">
        <v>524</v>
      </c>
    </row>
    <row spans="1:3" r="10">
      <c t="s" r="A10" s="4">
        <v>525</v>
      </c>
      <c t="s" r="B10" s="4">
        <v>526</v>
      </c>
      <c t="s" r="C10" s="4">
        <v>527</v>
      </c>
    </row>
    <row spans="1:3" r="11">
      <c t="s" r="A11" s="4">
        <v>520</v>
      </c>
      <c t="s" r="C11" s="4">
        <v>348</v>
      </c>
    </row>
    <row spans="1:3" r="12">
      <c t="s" r="A12" s="4">
        <v>436</v>
      </c>
    </row>
    <row spans="1:3" r="13">
      <c t="s" r="A13" s="3">
        <v>518</v>
      </c>
    </row>
    <row spans="1:3" r="14">
      <c t="s" r="A14" s="4">
        <v>522</v>
      </c>
      <c t="s" r="B14" s="4">
        <v>528</v>
      </c>
      <c t="s" r="C14" s="4">
        <v>529</v>
      </c>
    </row>
    <row spans="1:3" r="15">
      <c t="s" r="A15" s="4">
        <v>525</v>
      </c>
      <c t="s" r="B15" s="4">
        <v>530</v>
      </c>
      <c t="s" r="C15" s="4">
        <v>531</v>
      </c>
    </row>
    <row spans="1:3" r="16">
      <c t="s" r="A16" s="4">
        <v>520</v>
      </c>
      <c t="s" r="C16" s="4">
        <v>3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7"/>
  </cols>
  <sheetData>
    <row spans="1:4" r="1">
      <c t="s" r="A1" s="1">
        <v>532</v>
      </c>
      <c t="s" r="B1" s="2">
        <v>1</v>
      </c>
    </row>
    <row spans="1:4" r="2">
      <c t="s" r="B2" s="2">
        <v>2</v>
      </c>
      <c t="s" r="C2" s="2">
        <v>30</v>
      </c>
      <c t="s" r="D2" s="2">
        <v>320</v>
      </c>
    </row>
    <row spans="1:4" r="3">
      <c t="s" r="A3" s="3">
        <v>533</v>
      </c>
    </row>
    <row spans="1:4" r="4">
      <c t="s" r="A4" s="4">
        <v>534</v>
      </c>
      <c t="n" r="B4" s="6">
        <v>2866470</v>
      </c>
      <c t="n" r="D4" s="6">
        <v>2352099</v>
      </c>
    </row>
    <row spans="1:4" r="5">
      <c t="s" r="A5" s="4">
        <v>535</v>
      </c>
      <c t="n" r="B5" s="9">
        <v>0.48</v>
      </c>
      <c t="n" r="D5" s="9">
        <v>0.51</v>
      </c>
    </row>
    <row spans="1:4" r="6">
      <c t="s" r="A6" s="4">
        <v>536</v>
      </c>
      <c t="s" r="B6" s="4">
        <v>537</v>
      </c>
      <c t="s" r="C6" s="4">
        <v>538</v>
      </c>
      <c t="s" r="D6" s="4">
        <v>539</v>
      </c>
    </row>
    <row spans="1:4" r="7">
      <c t="s" r="A7" s="4">
        <v>540</v>
      </c>
      <c t="n" r="D7" s="7">
        <v>199505000000</v>
      </c>
    </row>
    <row spans="1:4" r="8">
      <c t="s" r="A8" s="4">
        <v>541</v>
      </c>
      <c t="n" r="B8" s="6">
        <v>2321001</v>
      </c>
      <c t="n" r="D8" s="6">
        <v>1810344</v>
      </c>
    </row>
    <row spans="1:4" r="9">
      <c t="s" r="A9" s="4">
        <v>542</v>
      </c>
      <c t="n" r="B9" s="9">
        <v>0.47</v>
      </c>
      <c t="n" r="D9" s="9">
        <v>0.52</v>
      </c>
    </row>
    <row spans="1:4" r="10">
      <c t="s" r="A10" s="4">
        <v>543</v>
      </c>
      <c t="s" r="B10" s="4">
        <v>544</v>
      </c>
      <c t="s" r="C10" s="4">
        <v>545</v>
      </c>
      <c t="s" r="D10" s="4">
        <v>546</v>
      </c>
    </row>
    <row spans="1:4" r="11">
      <c t="s" r="A11" s="4">
        <v>547</v>
      </c>
      <c t="n" r="D11" s="7">
        <v>138707000000</v>
      </c>
    </row>
    <row spans="1:4" r="12">
      <c t="s" r="A12" s="4">
        <v>548</v>
      </c>
      <c t="n" r="B12" s="6">
        <v>50000</v>
      </c>
      <c t="n" r="C12" s="6">
        <v>624571</v>
      </c>
    </row>
    <row spans="1:4" r="13">
      <c t="s" r="A13" s="4">
        <v>549</v>
      </c>
      <c t="n" r="B13" s="9">
        <v>0.16</v>
      </c>
      <c t="n" r="C13" s="9">
        <v>0.52</v>
      </c>
    </row>
    <row spans="1:4" r="14">
      <c t="s" r="A14" s="4">
        <v>550</v>
      </c>
      <c t="s" r="B14" s="4">
        <v>339</v>
      </c>
      <c t="s" r="C14" s="4">
        <v>551</v>
      </c>
    </row>
    <row spans="1:4" r="15">
      <c t="s" r="A15" s="4">
        <v>552</v>
      </c>
      <c t="n" r="B15" s="6">
        <v>0</v>
      </c>
      <c t="n" r="C15" s="6">
        <v>0</v>
      </c>
    </row>
    <row spans="1:4" r="16">
      <c t="s" r="A16" s="4">
        <v>553</v>
      </c>
      <c t="n" r="B16" s="7">
        <v>0</v>
      </c>
      <c t="n" r="C16" s="7">
        <v>0</v>
      </c>
    </row>
    <row spans="1:4" r="17">
      <c t="s" r="A17" s="4">
        <v>554</v>
      </c>
      <c t="n" r="B17" s="7">
        <v>0</v>
      </c>
      <c t="n" r="C17" s="7">
        <v>0</v>
      </c>
    </row>
    <row spans="1:4" r="18">
      <c t="s" r="A18" s="4">
        <v>555</v>
      </c>
      <c t="n" r="B18" s="6">
        <v>18250</v>
      </c>
      <c t="n" r="C18" s="6">
        <v>110200</v>
      </c>
    </row>
    <row spans="1:4" r="19">
      <c t="s" r="A19" s="4">
        <v>556</v>
      </c>
      <c t="n" r="B19" s="9">
        <v>0.49</v>
      </c>
      <c t="n" r="C19" s="9">
        <v>0.48</v>
      </c>
    </row>
    <row spans="1:4" r="20">
      <c t="s" r="A20" s="4">
        <v>557</v>
      </c>
      <c t="s" r="B20" s="4">
        <v>558</v>
      </c>
      <c t="s" r="C20" s="4">
        <v>559</v>
      </c>
    </row>
    <row spans="1:4" r="21">
      <c t="s" r="A21" s="4">
        <v>534</v>
      </c>
      <c t="n" r="B21" s="6">
        <v>2898220</v>
      </c>
      <c t="n" r="C21" s="6">
        <v>2866470</v>
      </c>
    </row>
    <row spans="1:4" r="22">
      <c t="s" r="A22" s="4">
        <v>535</v>
      </c>
      <c t="n" r="B22" s="9">
        <v>0.43</v>
      </c>
      <c t="n" r="C22" s="9">
        <v>0.48</v>
      </c>
    </row>
    <row spans="1:4" r="23">
      <c t="s" r="A23" s="4">
        <v>541</v>
      </c>
      <c t="n" r="B23" s="6">
        <v>2661493</v>
      </c>
      <c t="n" r="C23" s="6">
        <v>2321001</v>
      </c>
    </row>
    <row spans="1:4" r="24">
      <c t="s" r="A24" s="4">
        <v>542</v>
      </c>
      <c t="n" r="B24" s="9">
        <v>0.42</v>
      </c>
      <c t="n" r="C24" s="9">
        <v>0.47</v>
      </c>
    </row>
    <row spans="1:4" r="25">
      <c t="s" r="A25" s="4">
        <v>433</v>
      </c>
    </row>
    <row spans="1:4" r="26">
      <c t="s" r="A26" s="3">
        <v>533</v>
      </c>
    </row>
    <row spans="1:4" r="27">
      <c t="s" r="A27" s="4">
        <v>560</v>
      </c>
      <c t="n" r="B27" s="14">
        <v>0.3</v>
      </c>
      <c t="n" r="D27" s="9">
        <v>0.38</v>
      </c>
    </row>
    <row spans="1:4" r="28">
      <c t="s" r="A28" s="4">
        <v>561</v>
      </c>
      <c t="n" r="B28" s="14">
        <v>0.38</v>
      </c>
      <c t="n" r="D28" s="14">
        <v>0.38</v>
      </c>
    </row>
    <row spans="1:4" r="29">
      <c t="s" r="A29" s="4">
        <v>562</v>
      </c>
      <c t="n" r="B29" s="14">
        <v>0.09</v>
      </c>
      <c t="n" r="C29" s="14">
        <v>0.4</v>
      </c>
    </row>
    <row spans="1:4" r="30">
      <c t="s" r="A30" s="4">
        <v>563</v>
      </c>
      <c t="n" r="B30" s="14">
        <v>0.4</v>
      </c>
      <c t="n" r="C30" s="14">
        <v>0.4</v>
      </c>
    </row>
    <row spans="1:4" r="31">
      <c t="s" r="A31" s="4">
        <v>560</v>
      </c>
      <c t="n" r="B31" s="14">
        <v>0.2</v>
      </c>
      <c t="n" r="C31" s="14">
        <v>0.3</v>
      </c>
    </row>
    <row spans="1:4" r="32">
      <c t="s" r="A32" s="4">
        <v>561</v>
      </c>
      <c t="n" r="B32" s="10">
        <v>0.096</v>
      </c>
      <c t="n" r="C32" s="14">
        <v>0.38</v>
      </c>
    </row>
    <row spans="1:4" r="33">
      <c t="s" r="A33" s="4">
        <v>436</v>
      </c>
    </row>
    <row spans="1:4" r="34">
      <c t="s" r="A34" s="3">
        <v>533</v>
      </c>
    </row>
    <row spans="1:4" r="35">
      <c t="s" r="A35" s="4">
        <v>560</v>
      </c>
      <c t="n" r="B35" s="6">
        <v>1</v>
      </c>
      <c t="n" r="D35" s="6">
        <v>1</v>
      </c>
    </row>
    <row spans="1:4" r="36">
      <c t="s" r="A36" s="4">
        <v>561</v>
      </c>
      <c t="n" r="B36" s="6">
        <v>1</v>
      </c>
      <c t="n" r="D36" s="7">
        <v>1</v>
      </c>
    </row>
    <row spans="1:4" r="37">
      <c t="s" r="A37" s="4">
        <v>562</v>
      </c>
      <c t="n" r="B37" s="14">
        <v>0.2</v>
      </c>
      <c t="n" r="C37" s="14">
        <v>0.75</v>
      </c>
    </row>
    <row spans="1:4" r="38">
      <c t="s" r="A38" s="4">
        <v>563</v>
      </c>
      <c t="n" r="B38" s="14">
        <v>0.5</v>
      </c>
      <c t="n" r="C38" s="14">
        <v>0.5</v>
      </c>
    </row>
    <row spans="1:4" r="39">
      <c t="s" r="A39" s="4">
        <v>560</v>
      </c>
      <c t="n" r="B39" s="6">
        <v>1</v>
      </c>
      <c t="n" r="C39" s="6">
        <v>1</v>
      </c>
    </row>
    <row spans="1:4" r="40">
      <c t="s" r="A40" s="4">
        <v>561</v>
      </c>
      <c t="n" r="B40" s="7">
        <v>1</v>
      </c>
      <c t="n" r="C40" s="7">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4</v>
      </c>
      <c t="s" r="B1" s="2">
        <v>2</v>
      </c>
      <c t="s" r="C1" s="2">
        <v>30</v>
      </c>
      <c t="s" r="D1" s="2">
        <v>565</v>
      </c>
    </row>
    <row spans="1:4" r="2">
      <c t="s" r="A2" s="3">
        <v>566</v>
      </c>
    </row>
    <row spans="1:4" r="3">
      <c t="s" r="A3" s="4">
        <v>567</v>
      </c>
      <c t="n" r="B3" s="6">
        <v>2898220</v>
      </c>
      <c t="n" r="C3" s="6">
        <v>2866470</v>
      </c>
      <c t="n" r="D3" s="6">
        <v>2352099</v>
      </c>
    </row>
    <row spans="1:4" r="4">
      <c t="s" r="A4" s="4">
        <v>568</v>
      </c>
    </row>
    <row spans="1:4" r="5">
      <c t="s" r="A5" s="3">
        <v>566</v>
      </c>
    </row>
    <row spans="1:4" r="6">
      <c t="s" r="A6" s="4">
        <v>567</v>
      </c>
      <c t="n" r="B6" s="6">
        <v>20000</v>
      </c>
    </row>
    <row spans="1:4" r="7">
      <c t="s" r="A7" s="4">
        <v>569</v>
      </c>
      <c t="n" r="B7" s="9">
        <v>0.09</v>
      </c>
    </row>
    <row spans="1:4" r="8">
      <c t="s" r="A8" s="4">
        <v>570</v>
      </c>
    </row>
    <row spans="1:4" r="9">
      <c t="s" r="A9" s="3">
        <v>566</v>
      </c>
    </row>
    <row spans="1:4" r="10">
      <c t="s" r="A10" s="4">
        <v>567</v>
      </c>
      <c t="n" r="B10" s="6">
        <v>190000</v>
      </c>
    </row>
    <row spans="1:4" r="11">
      <c t="s" r="A11" s="4">
        <v>569</v>
      </c>
      <c t="n" r="B11" s="9">
        <v>0.2</v>
      </c>
    </row>
    <row spans="1:4" r="12">
      <c t="s" r="A12" s="4">
        <v>571</v>
      </c>
    </row>
    <row spans="1:4" r="13">
      <c t="s" r="A13" s="3">
        <v>566</v>
      </c>
    </row>
    <row spans="1:4" r="14">
      <c t="s" r="A14" s="4">
        <v>567</v>
      </c>
      <c t="n" r="B14" s="6">
        <v>300000</v>
      </c>
    </row>
    <row spans="1:4" r="15">
      <c t="s" r="A15" s="4">
        <v>569</v>
      </c>
      <c t="n" r="B15" s="9">
        <v>0.3</v>
      </c>
    </row>
    <row spans="1:4" r="16">
      <c t="s" r="A16" s="4">
        <v>572</v>
      </c>
    </row>
    <row spans="1:4" r="17">
      <c t="s" r="A17" s="3">
        <v>566</v>
      </c>
    </row>
    <row spans="1:4" r="18">
      <c t="s" r="A18" s="4">
        <v>567</v>
      </c>
      <c t="n" r="B18" s="6">
        <v>55000</v>
      </c>
    </row>
    <row spans="1:4" r="19">
      <c t="s" r="A19" s="4">
        <v>569</v>
      </c>
      <c t="n" r="B19" s="9">
        <v>0.38</v>
      </c>
    </row>
    <row spans="1:4" r="20">
      <c t="s" r="A20" s="4">
        <v>573</v>
      </c>
    </row>
    <row spans="1:4" r="21">
      <c t="s" r="A21" s="3">
        <v>566</v>
      </c>
    </row>
    <row spans="1:4" r="22">
      <c t="s" r="A22" s="4">
        <v>567</v>
      </c>
      <c t="n" r="B22" s="6">
        <v>1386670</v>
      </c>
    </row>
    <row spans="1:4" r="23">
      <c t="s" r="A23" s="4">
        <v>569</v>
      </c>
      <c t="n" r="B23" s="9">
        <v>0.4</v>
      </c>
    </row>
    <row spans="1:4" r="24">
      <c t="s" r="A24" s="4">
        <v>574</v>
      </c>
    </row>
    <row spans="1:4" r="25">
      <c t="s" r="A25" s="3">
        <v>566</v>
      </c>
    </row>
    <row spans="1:4" r="26">
      <c t="s" r="A26" s="4">
        <v>567</v>
      </c>
      <c t="n" r="B26" s="6">
        <v>10000</v>
      </c>
    </row>
    <row spans="1:4" r="27">
      <c t="s" r="A27" s="4">
        <v>569</v>
      </c>
      <c t="n" r="B27" s="9">
        <v>0.45</v>
      </c>
    </row>
    <row spans="1:4" r="28">
      <c t="s" r="A28" s="4">
        <v>575</v>
      </c>
    </row>
    <row spans="1:4" r="29">
      <c t="s" r="A29" s="3">
        <v>566</v>
      </c>
    </row>
    <row spans="1:4" r="30">
      <c t="s" r="A30" s="4">
        <v>567</v>
      </c>
      <c t="n" r="B30" s="6">
        <v>613550</v>
      </c>
    </row>
    <row spans="1:4" r="31">
      <c t="s" r="A31" s="4">
        <v>569</v>
      </c>
      <c t="n" r="B31" s="9">
        <v>0.5</v>
      </c>
    </row>
    <row spans="1:4" r="32">
      <c t="s" r="A32" s="4">
        <v>576</v>
      </c>
    </row>
    <row spans="1:4" r="33">
      <c t="s" r="A33" s="3">
        <v>566</v>
      </c>
    </row>
    <row spans="1:4" r="34">
      <c t="s" r="A34" s="4">
        <v>567</v>
      </c>
      <c t="n" r="B34" s="6">
        <v>160000</v>
      </c>
    </row>
    <row spans="1:4" r="35">
      <c t="s" r="A35" s="4">
        <v>569</v>
      </c>
      <c t="n" r="B35" s="9">
        <v>0.6</v>
      </c>
    </row>
    <row spans="1:4" r="36">
      <c t="s" r="A36" s="4">
        <v>577</v>
      </c>
    </row>
    <row spans="1:4" r="37">
      <c t="s" r="A37" s="3">
        <v>566</v>
      </c>
    </row>
    <row spans="1:4" r="38">
      <c t="s" r="A38" s="4">
        <v>567</v>
      </c>
      <c t="n" r="B38" s="6">
        <v>15000</v>
      </c>
    </row>
    <row spans="1:4" r="39">
      <c t="s" r="A39" s="4">
        <v>569</v>
      </c>
      <c t="n" r="B39" s="9">
        <v>0.62</v>
      </c>
    </row>
    <row spans="1:4" r="40">
      <c t="s" r="A40" s="4">
        <v>578</v>
      </c>
    </row>
    <row spans="1:4" r="41">
      <c t="s" r="A41" s="3">
        <v>566</v>
      </c>
    </row>
    <row spans="1:4" r="42">
      <c t="s" r="A42" s="4">
        <v>567</v>
      </c>
      <c t="n" r="B42" s="6">
        <v>100000</v>
      </c>
    </row>
    <row spans="1:4" r="43">
      <c t="s" r="A43" s="4">
        <v>569</v>
      </c>
      <c t="n" r="B43" s="9">
        <v>0.75</v>
      </c>
    </row>
    <row spans="1:4" r="44">
      <c t="s" r="A44" s="4">
        <v>579</v>
      </c>
    </row>
    <row spans="1:4" r="45">
      <c t="s" r="A45" s="3">
        <v>566</v>
      </c>
    </row>
    <row spans="1:4" r="46">
      <c t="s" r="A46" s="4">
        <v>567</v>
      </c>
      <c t="n" r="B46" s="6">
        <v>10000</v>
      </c>
    </row>
    <row spans="1:4" r="47">
      <c t="s" r="A47" s="4">
        <v>569</v>
      </c>
      <c t="n" r="B47" s="9">
        <v>0.8100000000000001</v>
      </c>
    </row>
    <row spans="1:4" r="48">
      <c t="s" r="A48" s="4">
        <v>580</v>
      </c>
    </row>
    <row spans="1:4" r="49">
      <c t="s" r="A49" s="3">
        <v>566</v>
      </c>
    </row>
    <row spans="1:4" r="50">
      <c t="s" r="A50" s="4">
        <v>567</v>
      </c>
      <c t="n" r="B50" s="6">
        <v>38000</v>
      </c>
    </row>
    <row spans="1:4" r="51">
      <c t="s" r="A51" s="4">
        <v>569</v>
      </c>
      <c t="n" r="B51"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F33"/>
  <sheetViews>
    <sheetView workbookViewId="0">
      <selection activeCell="A1" sqref="A1"/>
    </sheetView>
  </sheetViews>
  <sheetFormatPr baseColWidth="10" defaultRowHeight="15"/>
  <cols>
    <col customWidth="1" max="1" min="1" width="75"/>
    <col customWidth="1" max="2" min="2" width="61"/>
    <col customWidth="1" max="3" min="3" width="75"/>
    <col customWidth="1" max="4" min="4" width="66"/>
    <col customWidth="1" max="5" min="5" width="63"/>
    <col customWidth="1" max="6" min="6" width="25"/>
    <col customWidth="1" max="7" min="7" width="61"/>
    <col customWidth="1" max="8" min="8" width="65"/>
    <col customWidth="1" max="9" min="9" width="63"/>
    <col customWidth="1" max="10" min="10" width="53"/>
    <col customWidth="1" max="11" min="11" width="60"/>
    <col customWidth="1" max="12" min="12" width="22"/>
    <col customWidth="1" max="13" min="13" width="80"/>
    <col customWidth="1" max="14" min="14" width="75"/>
    <col customWidth="1" max="15" min="15" width="79"/>
    <col customWidth="1" max="16" min="16" width="77"/>
    <col customWidth="1" max="17" min="17" width="80"/>
    <col customWidth="1" max="18" min="18" width="73"/>
    <col customWidth="1" max="19" min="19" width="67"/>
    <col customWidth="1" max="20" min="20" width="74"/>
    <col customWidth="1" max="21" min="21" width="36"/>
    <col customWidth="1" max="22" min="22" width="80"/>
    <col customWidth="1" max="23" min="23" width="80"/>
    <col customWidth="1" max="24" min="24" width="53"/>
    <col customWidth="1" max="25" min="25" width="29"/>
    <col customWidth="1" max="26" min="26" width="73"/>
    <col customWidth="1" max="27" min="27" width="66"/>
    <col customWidth="1" max="28" min="28" width="70"/>
    <col customWidth="1" max="29" min="29" width="80"/>
    <col customWidth="1" max="30" min="30" width="64"/>
    <col customWidth="1" max="31" min="31" width="27"/>
    <col customWidth="1" max="32" min="32" width="12"/>
  </cols>
  <sheetData>
    <row spans="1:32" r="1">
      <c t="s" r="A1" s="1">
        <v>89</v>
      </c>
      <c t="s" r="B1" s="2">
        <v>90</v>
      </c>
      <c t="s" r="C1" s="2">
        <v>91</v>
      </c>
      <c t="s" r="D1" s="2">
        <v>92</v>
      </c>
      <c t="s" r="E1" s="2">
        <v>93</v>
      </c>
      <c t="s" r="F1" s="2">
        <v>94</v>
      </c>
      <c t="s" r="G1" s="2">
        <v>95</v>
      </c>
      <c t="s" r="H1" s="2">
        <v>96</v>
      </c>
      <c t="s" r="I1" s="2">
        <v>97</v>
      </c>
      <c t="s" r="J1" s="2">
        <v>98</v>
      </c>
      <c t="s" r="K1" s="2">
        <v>99</v>
      </c>
      <c t="s" r="L1" s="2">
        <v>100</v>
      </c>
      <c t="s" r="M1" s="2">
        <v>101</v>
      </c>
      <c t="s" r="N1" s="2">
        <v>102</v>
      </c>
      <c t="s" r="O1" s="2">
        <v>103</v>
      </c>
      <c t="s" r="P1" s="2">
        <v>104</v>
      </c>
      <c t="s" r="Q1" s="2">
        <v>105</v>
      </c>
      <c t="s" r="R1" s="2">
        <v>106</v>
      </c>
      <c t="s" r="S1" s="2">
        <v>107</v>
      </c>
      <c t="s" r="T1" s="2">
        <v>108</v>
      </c>
      <c t="s" r="U1" s="2">
        <v>109</v>
      </c>
      <c t="s" r="V1" s="2">
        <v>110</v>
      </c>
      <c t="s" r="W1" s="2">
        <v>111</v>
      </c>
      <c t="s" r="X1" s="2">
        <v>112</v>
      </c>
      <c t="s" r="Y1" s="2">
        <v>113</v>
      </c>
      <c t="s" r="Z1" s="2">
        <v>114</v>
      </c>
      <c t="s" r="AA1" s="2">
        <v>115</v>
      </c>
      <c t="s" r="AB1" s="2">
        <v>116</v>
      </c>
      <c t="s" r="AC1" s="2">
        <v>117</v>
      </c>
      <c t="s" r="AD1" s="2">
        <v>118</v>
      </c>
      <c t="s" r="AE1" s="2">
        <v>119</v>
      </c>
      <c t="s" r="AF1" s="2">
        <v>120</v>
      </c>
    </row>
    <row spans="1:32" r="2">
      <c t="s" r="A2" s="4">
        <v>121</v>
      </c>
      <c t="n" r="F2" s="7">
        <v>282</v>
      </c>
      <c t="n" r="L2" s="7">
        <v>8298</v>
      </c>
      <c t="n" r="U2" s="7">
        <v>7793760</v>
      </c>
      <c t="n" r="X2" s="7">
        <v>-182576</v>
      </c>
      <c t="n" r="Y2" s="7">
        <v>-8520351</v>
      </c>
      <c t="n" r="AE2" s="7">
        <v>-949587</v>
      </c>
    </row>
    <row spans="1:32" r="3">
      <c t="s" r="A3" s="4">
        <v>122</v>
      </c>
      <c t="n" r="F3" s="6">
        <v>281969</v>
      </c>
      <c t="n" r="L3" s="6">
        <v>8297645</v>
      </c>
    </row>
    <row spans="1:32" r="4">
      <c t="s" r="A4" s="4">
        <v>123</v>
      </c>
      <c t="n" r="M4" s="7">
        <v>88600</v>
      </c>
      <c t="n" r="Q4" s="7">
        <v>91863</v>
      </c>
      <c t="n" r="R4" s="7">
        <v>153010</v>
      </c>
      <c t="n" r="W4" s="7">
        <v>-153010</v>
      </c>
      <c t="n" r="Z4" s="7">
        <v>88600</v>
      </c>
      <c t="n" r="AC4" s="7">
        <v>91863</v>
      </c>
    </row>
    <row spans="1:32" r="5">
      <c t="s" r="A5" s="4">
        <v>124</v>
      </c>
      <c t="n" r="X5" s="6">
        <v>293492</v>
      </c>
      <c t="n" r="AE5" s="6">
        <v>293492</v>
      </c>
    </row>
    <row spans="1:32" r="6">
      <c t="s" r="A6" s="4">
        <v>125</v>
      </c>
      <c t="n" r="Y6" s="6">
        <v>-2296591</v>
      </c>
      <c t="n" r="AE6" s="6">
        <v>-2296591</v>
      </c>
      <c t="n" r="AF6" s="7">
        <v>-2296591</v>
      </c>
    </row>
    <row spans="1:32" r="7">
      <c t="s" r="A7" s="4">
        <v>126</v>
      </c>
      <c t="n" r="U7" s="6">
        <v>188300</v>
      </c>
      <c t="n" r="AE7" s="6">
        <v>188300</v>
      </c>
    </row>
    <row spans="1:32" r="8">
      <c t="s" r="A8" s="4">
        <v>127</v>
      </c>
      <c t="n" r="L8" s="7">
        <v>525</v>
      </c>
      <c t="n" r="U8" s="6">
        <v>224475</v>
      </c>
      <c t="n" r="AE8" s="6">
        <v>225000</v>
      </c>
    </row>
    <row spans="1:32" r="9">
      <c t="s" r="A9" s="4">
        <v>128</v>
      </c>
      <c t="n" r="L9" s="6">
        <v>525000</v>
      </c>
    </row>
    <row spans="1:32" r="10">
      <c t="s" r="A10" s="4">
        <v>129</v>
      </c>
      <c t="n" r="B10" s="7">
        <v>2634</v>
      </c>
      <c t="n" r="C10" s="7">
        <v>930650</v>
      </c>
      <c t="n" r="D10" s="7">
        <v>933284</v>
      </c>
      <c t="n" r="E10" s="7">
        <v>-81</v>
      </c>
      <c t="n" r="G10" s="7">
        <v>345</v>
      </c>
      <c t="n" r="H10" s="7">
        <v>2592</v>
      </c>
      <c t="n" r="K10" s="7">
        <v>812</v>
      </c>
      <c t="n" r="N10" s="7">
        <v>132583</v>
      </c>
      <c t="n" r="O10" s="7">
        <v>775178</v>
      </c>
      <c t="n" r="T10" s="7">
        <v>-731</v>
      </c>
      <c t="n" r="AA10" s="7">
        <v>132928</v>
      </c>
      <c t="n" r="AB10" s="7">
        <v>777770</v>
      </c>
    </row>
    <row spans="1:32" r="11">
      <c t="s" r="A11" s="4">
        <v>130</v>
      </c>
      <c t="n" r="B11" s="6">
        <v>2633579</v>
      </c>
      <c t="n" r="E11" s="6">
        <v>-81162</v>
      </c>
      <c t="n" r="G11" s="6">
        <v>344530</v>
      </c>
      <c t="n" r="H11" s="6">
        <v>2592570</v>
      </c>
      <c t="n" r="K11" s="6">
        <v>811620</v>
      </c>
    </row>
    <row spans="1:32" r="12">
      <c t="s" r="A12" s="4">
        <v>131</v>
      </c>
      <c t="n" r="U12" s="6">
        <v>227570</v>
      </c>
      <c t="n" r="AE12" s="6">
        <v>227570</v>
      </c>
    </row>
    <row spans="1:32" r="13">
      <c t="s" r="A13" s="4">
        <v>132</v>
      </c>
      <c t="n" r="I13" s="7">
        <v>68</v>
      </c>
      <c t="n" r="L13" s="7">
        <v>240</v>
      </c>
      <c t="n" r="P13" s="7">
        <v>44182</v>
      </c>
      <c t="n" r="U13" s="6">
        <v>121595</v>
      </c>
      <c t="n" r="V13" s="7">
        <v>-44250</v>
      </c>
      <c t="n" r="AE13" s="6">
        <v>121835</v>
      </c>
    </row>
    <row spans="1:32" r="14">
      <c t="s" r="A14" s="4">
        <v>133</v>
      </c>
      <c t="n" r="I14" s="6">
        <v>68283</v>
      </c>
      <c t="n" r="L14" s="6">
        <v>239700</v>
      </c>
    </row>
    <row spans="1:32" r="15">
      <c t="s" r="A15" s="4">
        <v>134</v>
      </c>
      <c t="n" r="AE15" s="6">
        <v>49000</v>
      </c>
    </row>
    <row spans="1:32" r="16">
      <c t="s" r="A16" s="4">
        <v>135</v>
      </c>
      <c t="n" r="F16" s="7">
        <v>201</v>
      </c>
      <c t="n" r="L16" s="7">
        <v>15514</v>
      </c>
      <c t="n" r="U16" s="6">
        <v>10771035</v>
      </c>
      <c t="n" r="X16" s="6">
        <v>-86344</v>
      </c>
      <c t="n" r="Y16" s="6">
        <v>-10816942</v>
      </c>
      <c t="n" r="AE16" s="6">
        <v>-116536</v>
      </c>
      <c t="n" r="AF16" s="6">
        <v>-116536</v>
      </c>
    </row>
    <row spans="1:32" r="17">
      <c t="s" r="A17" s="4">
        <v>136</v>
      </c>
      <c t="n" r="F17" s="6">
        <v>200807</v>
      </c>
      <c t="n" r="L17" s="6">
        <v>15512927</v>
      </c>
    </row>
    <row spans="1:32" r="18">
      <c t="s" r="A18" s="4">
        <v>123</v>
      </c>
      <c t="n" r="M18" s="7">
        <v>10000</v>
      </c>
      <c t="n" r="R18" s="7">
        <v>7891</v>
      </c>
      <c t="n" r="Z18" s="7">
        <v>10000</v>
      </c>
      <c t="n" r="AD18" s="7">
        <v>7891</v>
      </c>
    </row>
    <row spans="1:32" r="19">
      <c t="s" r="A19" s="4">
        <v>124</v>
      </c>
      <c t="n" r="X19" s="6">
        <v>102288</v>
      </c>
      <c t="n" r="AE19" s="6">
        <v>102288</v>
      </c>
    </row>
    <row spans="1:32" r="20">
      <c t="s" r="A20" s="4">
        <v>137</v>
      </c>
      <c t="n" r="U20" s="6">
        <v>-26700</v>
      </c>
      <c t="n" r="AE20" s="6">
        <v>-26700</v>
      </c>
    </row>
    <row spans="1:32" r="21">
      <c t="s" r="A21" s="4">
        <v>125</v>
      </c>
      <c t="n" r="Y21" s="6">
        <v>-2260050</v>
      </c>
      <c t="n" r="AE21" s="6">
        <v>-2260050</v>
      </c>
      <c t="n" r="AF21" s="6">
        <v>-2260050</v>
      </c>
    </row>
    <row spans="1:32" r="22">
      <c t="s" r="A22" s="4">
        <v>127</v>
      </c>
      <c t="n" r="L22" s="7">
        <v>5348</v>
      </c>
      <c t="n" r="U22" s="6">
        <v>554825</v>
      </c>
      <c t="n" r="AE22" s="6">
        <v>560173</v>
      </c>
    </row>
    <row spans="1:32" r="23">
      <c t="s" r="A23" s="4">
        <v>128</v>
      </c>
      <c t="n" r="L23" s="6">
        <v>5347901</v>
      </c>
    </row>
    <row spans="1:32" r="24">
      <c t="s" r="A24" s="4">
        <v>129</v>
      </c>
      <c t="n" r="B24" s="7">
        <v>3069</v>
      </c>
      <c t="n" r="C24" s="7">
        <v>318632</v>
      </c>
      <c t="n" r="D24" s="7">
        <v>321701</v>
      </c>
      <c t="n" r="E24" s="7">
        <v>-10</v>
      </c>
      <c t="n" r="G24" s="7">
        <v>554</v>
      </c>
      <c t="n" r="J24" s="7">
        <v>2051</v>
      </c>
      <c t="n" r="K24" s="7">
        <v>95</v>
      </c>
      <c t="n" r="N24" s="7">
        <v>130054</v>
      </c>
      <c t="n" r="S24" s="7">
        <v>-2051</v>
      </c>
      <c t="n" r="T24" s="7">
        <v>-85</v>
      </c>
      <c t="n" r="AA24" s="7">
        <v>130608</v>
      </c>
    </row>
    <row spans="1:32" r="25">
      <c t="s" r="A25" s="4">
        <v>130</v>
      </c>
      <c t="n" r="B25" s="6">
        <v>3068882</v>
      </c>
      <c t="n" r="E25" s="6">
        <v>-9500</v>
      </c>
      <c t="n" r="G25" s="6">
        <v>554521</v>
      </c>
      <c t="n" r="J25" s="6">
        <v>2050923</v>
      </c>
      <c t="n" r="K25" s="6">
        <v>95000</v>
      </c>
    </row>
    <row spans="1:32" r="26">
      <c t="s" r="A26" s="4">
        <v>131</v>
      </c>
      <c t="n" r="L26" s="7">
        <v>1550</v>
      </c>
      <c t="n" r="U26" s="6">
        <v>555394</v>
      </c>
      <c t="n" r="AE26" s="6">
        <v>556944</v>
      </c>
    </row>
    <row spans="1:32" r="27">
      <c t="s" r="A27" s="4">
        <v>138</v>
      </c>
      <c t="n" r="L27" s="6">
        <v>1550000</v>
      </c>
    </row>
    <row spans="1:32" r="28">
      <c t="s" r="A28" s="4">
        <v>139</v>
      </c>
      <c t="n" r="L28" s="7">
        <v>-1000</v>
      </c>
      <c t="n" r="U28" s="6">
        <v>-199000</v>
      </c>
      <c t="n" r="AE28" s="6">
        <v>-200000</v>
      </c>
    </row>
    <row spans="1:32" r="29">
      <c t="s" r="A29" s="4">
        <v>140</v>
      </c>
      <c t="n" r="L29" s="6">
        <v>-1000000</v>
      </c>
    </row>
    <row spans="1:32" r="30">
      <c t="s" r="A30" s="4">
        <v>132</v>
      </c>
      <c t="n" r="L30" s="7">
        <v>927</v>
      </c>
      <c t="n" r="U30" s="6">
        <v>121566</v>
      </c>
      <c t="n" r="AE30" s="6">
        <v>122493</v>
      </c>
    </row>
    <row spans="1:32" r="31">
      <c t="s" r="A31" s="4">
        <v>133</v>
      </c>
      <c t="n" r="L31" s="6">
        <v>927183</v>
      </c>
    </row>
    <row spans="1:32" r="32">
      <c t="s" r="A32" s="4">
        <v>141</v>
      </c>
      <c t="n" r="F32" s="7">
        <v>191</v>
      </c>
      <c t="n" r="L32" s="7">
        <v>28108</v>
      </c>
      <c t="n" r="U32" s="7">
        <v>12309450</v>
      </c>
      <c t="n" r="X32" s="7">
        <v>-51945</v>
      </c>
      <c t="n" r="Y32" s="7">
        <v>-13076992</v>
      </c>
      <c t="n" r="AE32" s="7">
        <v>-791188</v>
      </c>
      <c t="n" r="AF32" s="7">
        <v>-791188</v>
      </c>
    </row>
    <row spans="1:32" r="33">
      <c t="s" r="A33" s="4">
        <v>142</v>
      </c>
      <c t="n" r="F33" s="6">
        <v>191307</v>
      </c>
      <c t="n" r="L33" s="6">
        <v>281073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581</v>
      </c>
      <c t="s" r="B1" s="2">
        <v>1</v>
      </c>
    </row>
    <row spans="1:3" r="2">
      <c t="s" r="B2" s="2">
        <v>2</v>
      </c>
      <c t="s" r="C2" s="2">
        <v>30</v>
      </c>
    </row>
    <row spans="1:3" r="3">
      <c t="s" r="A3" s="3">
        <v>582</v>
      </c>
    </row>
    <row spans="1:3" r="4">
      <c t="s" r="A4" s="4">
        <v>583</v>
      </c>
      <c t="n" r="C4" s="6">
        <v>4653325</v>
      </c>
    </row>
    <row spans="1:3" r="5">
      <c t="s" r="A5" s="4">
        <v>584</v>
      </c>
      <c t="s" r="C5" s="4">
        <v>585</v>
      </c>
    </row>
    <row spans="1:3" r="6">
      <c t="s" r="A6" s="4">
        <v>586</v>
      </c>
    </row>
    <row spans="1:3" r="7">
      <c t="s" r="A7" s="3">
        <v>582</v>
      </c>
    </row>
    <row spans="1:3" r="8">
      <c t="s" r="A8" s="4">
        <v>583</v>
      </c>
      <c t="n" r="B8" s="6">
        <v>70000</v>
      </c>
    </row>
    <row spans="1:3" r="9">
      <c t="s" r="A9" s="4">
        <v>584</v>
      </c>
      <c t="s" r="B9" s="4">
        <v>587</v>
      </c>
    </row>
    <row spans="1:3" r="10">
      <c t="s" r="A10" s="4">
        <v>588</v>
      </c>
    </row>
    <row spans="1:3" r="11">
      <c t="s" r="A11" s="3">
        <v>582</v>
      </c>
    </row>
    <row spans="1:3" r="12">
      <c t="s" r="A12" s="4">
        <v>583</v>
      </c>
      <c t="n" r="B12" s="6">
        <v>137500</v>
      </c>
    </row>
    <row spans="1:3" r="13">
      <c t="s" r="A13" s="4">
        <v>584</v>
      </c>
      <c t="s" r="B13" s="4">
        <v>589</v>
      </c>
    </row>
    <row spans="1:3" r="14">
      <c t="s" r="A14" s="4">
        <v>590</v>
      </c>
    </row>
    <row spans="1:3" r="15">
      <c t="s" r="A15" s="3">
        <v>582</v>
      </c>
    </row>
    <row spans="1:3" r="16">
      <c t="s" r="A16" s="4">
        <v>583</v>
      </c>
      <c t="n" r="B16" s="6">
        <v>6160000</v>
      </c>
    </row>
    <row spans="1:3" r="17">
      <c t="s" r="A17" s="4">
        <v>584</v>
      </c>
      <c t="s" r="B17" s="4">
        <v>591</v>
      </c>
    </row>
    <row spans="1:3" r="18">
      <c t="s" r="A18" s="4">
        <v>592</v>
      </c>
    </row>
    <row spans="1:3" r="19">
      <c t="s" r="A19" s="3">
        <v>582</v>
      </c>
    </row>
    <row spans="1:3" r="20">
      <c t="s" r="A20" s="4">
        <v>583</v>
      </c>
      <c t="n" r="B20" s="6">
        <v>6160000</v>
      </c>
    </row>
    <row spans="1:3" r="21">
      <c t="s" r="A21" s="4">
        <v>584</v>
      </c>
      <c t="s" r="B21" s="4">
        <v>593</v>
      </c>
    </row>
    <row spans="1:3" r="22">
      <c t="s" r="A22" s="4">
        <v>594</v>
      </c>
    </row>
    <row spans="1:3" r="23">
      <c t="s" r="A23" s="3">
        <v>582</v>
      </c>
    </row>
    <row spans="1:3" r="24">
      <c t="s" r="A24" s="4">
        <v>583</v>
      </c>
      <c t="n" r="B24" s="6">
        <v>300000</v>
      </c>
    </row>
    <row spans="1:3" r="25">
      <c t="s" r="A25" s="4">
        <v>584</v>
      </c>
      <c t="s" r="B25" s="4">
        <v>595</v>
      </c>
    </row>
    <row spans="1:3" r="26">
      <c t="s" r="A26" s="4">
        <v>596</v>
      </c>
    </row>
    <row spans="1:3" r="27">
      <c t="s" r="A27" s="3">
        <v>582</v>
      </c>
    </row>
    <row spans="1:3" r="28">
      <c t="s" r="A28" s="4">
        <v>583</v>
      </c>
      <c t="n" r="B28" s="6">
        <v>1445000</v>
      </c>
    </row>
    <row spans="1:3" r="29">
      <c t="s" r="A29" s="4">
        <v>584</v>
      </c>
      <c t="s" r="B29" s="4">
        <v>597</v>
      </c>
    </row>
    <row spans="1:3" r="30">
      <c t="s" r="A30" s="4">
        <v>598</v>
      </c>
      <c t="n" r="B30" s="6">
        <v>18925825</v>
      </c>
    </row>
    <row spans="1:3" r="31">
      <c t="s" r="A31" s="4">
        <v>433</v>
      </c>
    </row>
    <row spans="1:3" r="32">
      <c t="s" r="A32" s="3">
        <v>582</v>
      </c>
    </row>
    <row spans="1:3" r="33">
      <c t="s" r="A33" s="4">
        <v>599</v>
      </c>
      <c t="n" r="C33" s="9">
        <v>0.36</v>
      </c>
    </row>
    <row spans="1:3" r="34">
      <c t="s" r="A34" s="4">
        <v>600</v>
      </c>
    </row>
    <row spans="1:3" r="35">
      <c t="s" r="A35" s="3">
        <v>582</v>
      </c>
    </row>
    <row spans="1:3" r="36">
      <c t="s" r="A36" s="4">
        <v>599</v>
      </c>
      <c t="n" r="B36" s="9">
        <v>0.3</v>
      </c>
    </row>
    <row spans="1:3" r="37">
      <c t="s" r="A37" s="4">
        <v>601</v>
      </c>
    </row>
    <row spans="1:3" r="38">
      <c t="s" r="A38" s="3">
        <v>582</v>
      </c>
    </row>
    <row spans="1:3" r="39">
      <c t="s" r="A39" s="4">
        <v>599</v>
      </c>
      <c t="n" r="B39" s="14">
        <v>0.1</v>
      </c>
    </row>
    <row spans="1:3" r="40">
      <c t="s" r="A40" s="4">
        <v>602</v>
      </c>
    </row>
    <row spans="1:3" r="41">
      <c t="s" r="A41" s="3">
        <v>582</v>
      </c>
    </row>
    <row spans="1:3" r="42">
      <c t="s" r="A42" s="4">
        <v>599</v>
      </c>
      <c t="n" r="B42" s="14">
        <v>0.01</v>
      </c>
    </row>
    <row spans="1:3" r="43">
      <c t="s" r="A43" s="4">
        <v>603</v>
      </c>
    </row>
    <row spans="1:3" r="44">
      <c t="s" r="A44" s="3">
        <v>582</v>
      </c>
    </row>
    <row spans="1:3" r="45">
      <c t="s" r="A45" s="4">
        <v>599</v>
      </c>
      <c t="n" r="B45" s="10">
        <v>0.125</v>
      </c>
    </row>
    <row spans="1:3" r="46">
      <c t="s" r="A46" s="4">
        <v>604</v>
      </c>
    </row>
    <row spans="1:3" r="47">
      <c t="s" r="A47" s="3">
        <v>582</v>
      </c>
    </row>
    <row spans="1:3" r="48">
      <c t="s" r="A48" s="4">
        <v>599</v>
      </c>
      <c t="n" r="B48" s="10">
        <v>0.125</v>
      </c>
    </row>
    <row spans="1:3" r="49">
      <c t="s" r="A49" s="4">
        <v>605</v>
      </c>
    </row>
    <row spans="1:3" r="50">
      <c t="s" r="A50" s="3">
        <v>582</v>
      </c>
    </row>
    <row spans="1:3" r="51">
      <c t="s" r="A51" s="4">
        <v>599</v>
      </c>
      <c t="n" r="B51" s="10">
        <v>0.125</v>
      </c>
    </row>
    <row spans="1:3" r="52">
      <c t="s" r="A52" s="4">
        <v>436</v>
      </c>
    </row>
    <row spans="1:3" r="53">
      <c t="s" r="A53" s="3">
        <v>582</v>
      </c>
    </row>
    <row spans="1:3" r="54">
      <c t="s" r="A54" s="4">
        <v>599</v>
      </c>
      <c t="n" r="C54" s="7">
        <v>10</v>
      </c>
    </row>
    <row spans="1:3" r="55">
      <c t="s" r="A55" s="4">
        <v>606</v>
      </c>
    </row>
    <row spans="1:3" r="56">
      <c t="s" r="A56" s="3">
        <v>582</v>
      </c>
    </row>
    <row spans="1:3" r="57">
      <c t="s" r="A57" s="4">
        <v>599</v>
      </c>
      <c t="n" r="B57" s="14">
        <v>0.5</v>
      </c>
    </row>
    <row spans="1:3" r="58">
      <c t="s" r="A58" s="4">
        <v>607</v>
      </c>
    </row>
    <row spans="1:3" r="59">
      <c t="s" r="A59" s="3">
        <v>582</v>
      </c>
    </row>
    <row spans="1:3" r="60">
      <c t="s" r="A60" s="4">
        <v>599</v>
      </c>
      <c t="n" r="B60" s="14">
        <v>0.75</v>
      </c>
    </row>
    <row spans="1:3" r="61">
      <c t="s" r="A61" s="4">
        <v>608</v>
      </c>
    </row>
    <row spans="1:3" r="62">
      <c t="s" r="A62" s="3">
        <v>582</v>
      </c>
    </row>
    <row spans="1:3" r="63">
      <c t="s" r="A63" s="4">
        <v>599</v>
      </c>
      <c t="n" r="B63" s="14">
        <v>0.15</v>
      </c>
    </row>
    <row spans="1:3" r="64">
      <c t="s" r="A64" s="4">
        <v>609</v>
      </c>
    </row>
    <row spans="1:3" r="65">
      <c t="s" r="A65" s="3">
        <v>582</v>
      </c>
    </row>
    <row spans="1:3" r="66">
      <c t="s" r="A66" s="4">
        <v>599</v>
      </c>
      <c t="n" r="B66" s="14">
        <v>0.23</v>
      </c>
    </row>
    <row spans="1:3" r="67">
      <c t="s" r="A67" s="4">
        <v>610</v>
      </c>
    </row>
    <row spans="1:3" r="68">
      <c t="s" r="A68" s="3">
        <v>582</v>
      </c>
    </row>
    <row spans="1:3" r="69">
      <c t="s" r="A69" s="4">
        <v>599</v>
      </c>
      <c t="n" r="B69" s="14">
        <v>0.15</v>
      </c>
    </row>
    <row spans="1:3" r="70">
      <c t="s" r="A70" s="4">
        <v>611</v>
      </c>
    </row>
    <row spans="1:3" r="71">
      <c t="s" r="A71" s="3">
        <v>582</v>
      </c>
    </row>
    <row spans="1:3" r="72">
      <c t="s" r="A72" s="4">
        <v>599</v>
      </c>
      <c t="n" r="B72" s="9">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2</v>
      </c>
      <c t="s" r="B1" s="2">
        <v>1</v>
      </c>
    </row>
    <row spans="1:3" r="2">
      <c t="s" r="B2" s="2">
        <v>2</v>
      </c>
      <c t="s" r="C2" s="2">
        <v>30</v>
      </c>
    </row>
    <row spans="1:3" r="3">
      <c t="s" r="A3" s="3">
        <v>613</v>
      </c>
    </row>
    <row spans="1:3" r="4">
      <c t="s" r="A4" s="4">
        <v>519</v>
      </c>
      <c t="s" r="B4" s="4">
        <v>465</v>
      </c>
      <c t="s" r="C4" s="4">
        <v>465</v>
      </c>
    </row>
    <row spans="1:3" r="5">
      <c t="s" r="A5" s="4">
        <v>433</v>
      </c>
    </row>
    <row spans="1:3" r="6">
      <c t="s" r="A6" s="3">
        <v>613</v>
      </c>
    </row>
    <row spans="1:3" r="7">
      <c t="s" r="A7" s="4">
        <v>614</v>
      </c>
      <c t="s" r="B7" s="4">
        <v>527</v>
      </c>
      <c t="s" r="C7" s="4">
        <v>527</v>
      </c>
    </row>
    <row spans="1:3" r="8">
      <c t="s" r="A8" s="4">
        <v>615</v>
      </c>
      <c t="s" r="B8" s="4">
        <v>616</v>
      </c>
      <c t="s" r="C8" s="4">
        <v>617</v>
      </c>
    </row>
    <row spans="1:3" r="9">
      <c t="s" r="A9" s="4">
        <v>618</v>
      </c>
      <c t="s" r="B9" s="4">
        <v>348</v>
      </c>
      <c t="s" r="C9" s="4">
        <v>348</v>
      </c>
    </row>
    <row spans="1:3" r="10">
      <c t="s" r="A10" s="4">
        <v>436</v>
      </c>
    </row>
    <row spans="1:3" r="11">
      <c t="s" r="A11" s="3">
        <v>613</v>
      </c>
    </row>
    <row spans="1:3" r="12">
      <c t="s" r="A12" s="4">
        <v>614</v>
      </c>
      <c t="s" r="B12" s="4">
        <v>619</v>
      </c>
      <c t="s" r="C12" s="4">
        <v>620</v>
      </c>
    </row>
    <row spans="1:3" r="13">
      <c t="s" r="A13" s="4">
        <v>615</v>
      </c>
      <c t="s" r="B13" s="4">
        <v>621</v>
      </c>
      <c t="s" r="C13" s="4">
        <v>622</v>
      </c>
    </row>
    <row spans="1:3" r="14">
      <c t="s" r="A14" s="4">
        <v>618</v>
      </c>
      <c t="s" r="B14" s="4">
        <v>354</v>
      </c>
      <c t="s" r="C14" s="4">
        <v>6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624</v>
      </c>
      <c t="s" r="B1" s="2">
        <v>1</v>
      </c>
    </row>
    <row spans="1:2" r="2">
      <c t="s" r="B2" s="2">
        <v>323</v>
      </c>
    </row>
    <row spans="1:2" r="3">
      <c t="s" r="A3" s="3">
        <v>220</v>
      </c>
    </row>
    <row spans="1:2" r="4">
      <c t="s" r="A4" s="4">
        <v>625</v>
      </c>
      <c t="n" r="B4" s="7">
        <v>4328688</v>
      </c>
    </row>
    <row spans="1:2" r="5">
      <c t="s" r="A5" s="4">
        <v>626</v>
      </c>
      <c t="n" r="B5" s="6">
        <v>2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30</v>
      </c>
    </row>
    <row spans="1:3" r="2">
      <c t="s" r="A2" s="3">
        <v>628</v>
      </c>
    </row>
    <row spans="1:3" r="3">
      <c t="s" r="A3" s="4">
        <v>629</v>
      </c>
      <c t="n" r="B3" s="7">
        <v>168000</v>
      </c>
      <c t="n" r="C3" s="7">
        <v>114000</v>
      </c>
    </row>
    <row spans="1:3" r="4">
      <c t="s" r="A4" s="4">
        <v>630</v>
      </c>
      <c t="n" r="B4" s="6">
        <v>1943000</v>
      </c>
      <c t="n" r="C4" s="6">
        <v>1472000</v>
      </c>
    </row>
    <row spans="1:3" r="5">
      <c t="s" r="A5" s="4">
        <v>631</v>
      </c>
      <c t="n" r="B5" s="6">
        <v>2111000</v>
      </c>
      <c t="n" r="C5" s="6">
        <v>1586000</v>
      </c>
    </row>
    <row spans="1:3" r="6">
      <c t="s" r="A6" s="3">
        <v>632</v>
      </c>
    </row>
    <row spans="1:3" r="7">
      <c t="s" r="A7" s="4">
        <v>633</v>
      </c>
      <c t="n" r="B7" s="6">
        <v>6000</v>
      </c>
      <c t="n" r="C7" s="6">
        <v>8000</v>
      </c>
    </row>
    <row spans="1:3" r="8">
      <c t="s" r="A8" s="4">
        <v>634</v>
      </c>
      <c t="n" r="B8" s="6">
        <v>2105000</v>
      </c>
      <c t="n" r="C8" s="6">
        <v>1578000</v>
      </c>
    </row>
    <row spans="1:3" r="9">
      <c t="s" r="A9" s="4">
        <v>635</v>
      </c>
      <c t="n" r="B9" s="6">
        <v>-2105000</v>
      </c>
      <c t="n" r="C9" s="6">
        <v>-1578000</v>
      </c>
    </row>
    <row spans="1:3" r="10">
      <c t="s" r="A10" s="4">
        <v>636</v>
      </c>
      <c t="n" r="B10" s="7">
        <v>0</v>
      </c>
      <c t="n" r="C1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7</v>
      </c>
      <c t="s" r="B1" s="2">
        <v>1</v>
      </c>
    </row>
    <row spans="1:3" r="2">
      <c t="s" r="B2" s="2">
        <v>2</v>
      </c>
      <c t="s" r="C2" s="2">
        <v>30</v>
      </c>
    </row>
    <row spans="1:3" r="3">
      <c t="s" r="A3" s="3">
        <v>638</v>
      </c>
    </row>
    <row spans="1:3" r="4">
      <c t="s" r="A4" s="4">
        <v>639</v>
      </c>
      <c t="n" r="B4" s="7">
        <v>-768000</v>
      </c>
      <c t="n" r="C4" s="7">
        <v>-781000</v>
      </c>
    </row>
    <row spans="1:3" r="5">
      <c t="s" r="A5" s="4">
        <v>640</v>
      </c>
      <c t="n" r="B5" s="6">
        <v>241000</v>
      </c>
      <c t="n" r="C5" s="6">
        <v>529000</v>
      </c>
    </row>
    <row spans="1:3" r="6">
      <c t="s" r="A6" s="4">
        <v>641</v>
      </c>
      <c t="n" r="B6" s="6">
        <v>-527000</v>
      </c>
      <c t="n" r="C6" s="6">
        <v>-252000</v>
      </c>
    </row>
    <row spans="1:3" r="7">
      <c t="n" r="B7" s="7">
        <v>0</v>
      </c>
      <c t="n" r="C7"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2</v>
      </c>
      <c t="s" r="B1" s="2">
        <v>1</v>
      </c>
    </row>
    <row spans="1:3" r="2">
      <c t="s" r="B2" s="2">
        <v>2</v>
      </c>
      <c t="s" r="C2" s="2">
        <v>30</v>
      </c>
    </row>
    <row spans="1:3" r="3">
      <c t="s" r="A3" s="3">
        <v>643</v>
      </c>
    </row>
    <row spans="1:3" r="4">
      <c t="s" r="A4" s="4">
        <v>644</v>
      </c>
      <c t="n" r="B4" s="7">
        <v>57422</v>
      </c>
    </row>
    <row spans="1:3" r="5">
      <c t="s" r="A5" s="4">
        <v>645</v>
      </c>
      <c t="n" r="B5" s="6">
        <v>58298</v>
      </c>
    </row>
    <row spans="1:3" r="6">
      <c t="s" r="A6" s="4">
        <v>646</v>
      </c>
      <c t="n" r="B6" s="6">
        <v>37974</v>
      </c>
    </row>
    <row spans="1:3" r="7">
      <c t="s" r="A7" s="4">
        <v>647</v>
      </c>
      <c t="n" r="B7" s="6">
        <v>55464</v>
      </c>
      <c t="n" r="C7" s="7">
        <v>47988</v>
      </c>
    </row>
    <row spans="1:3" r="8">
      <c t="s" r="A8" s="4">
        <v>648</v>
      </c>
    </row>
    <row spans="1:3" r="9">
      <c t="s" r="A9" s="3">
        <v>643</v>
      </c>
    </row>
    <row spans="1:3" r="10">
      <c t="s" r="A10" s="4">
        <v>477</v>
      </c>
      <c t="n" r="B10" s="6">
        <v>50000</v>
      </c>
    </row>
    <row spans="1:3" r="11">
      <c t="s" r="A11" s="4">
        <v>649</v>
      </c>
    </row>
    <row spans="1:3" r="12">
      <c t="s" r="A12" s="3">
        <v>643</v>
      </c>
    </row>
    <row spans="1:3" r="13">
      <c t="s" r="A13" s="4">
        <v>650</v>
      </c>
      <c t="n" r="B13" s="6">
        <v>93000</v>
      </c>
    </row>
    <row spans="1:3" r="14">
      <c t="s" r="A14" s="4">
        <v>651</v>
      </c>
    </row>
    <row spans="1:3" r="15">
      <c t="s" r="A15" s="3">
        <v>643</v>
      </c>
    </row>
    <row spans="1:3" r="16">
      <c t="s" r="A16" s="4">
        <v>652</v>
      </c>
      <c t="n" r="B16" s="6">
        <v>3343</v>
      </c>
    </row>
    <row spans="1:3" r="17">
      <c t="s" r="A17" s="4">
        <v>653</v>
      </c>
    </row>
    <row spans="1:3" r="18">
      <c t="s" r="A18" s="3">
        <v>643</v>
      </c>
    </row>
    <row spans="1:3" r="19">
      <c t="s" r="A19" s="4">
        <v>652</v>
      </c>
      <c t="n" r="B19" s="6">
        <v>3410</v>
      </c>
    </row>
    <row spans="1:3" r="20">
      <c t="s" r="A20" s="4">
        <v>654</v>
      </c>
    </row>
    <row spans="1:3" r="21">
      <c t="s" r="A21" s="3">
        <v>643</v>
      </c>
    </row>
    <row spans="1:3" r="22">
      <c t="s" r="A22" s="4">
        <v>652</v>
      </c>
      <c t="n" r="B22" s="7">
        <v>34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5</v>
      </c>
      <c t="s" r="B1" s="2">
        <v>1</v>
      </c>
    </row>
    <row spans="1:3" r="2">
      <c t="s" r="B2" s="2">
        <v>2</v>
      </c>
      <c t="s" r="C2" s="2">
        <v>30</v>
      </c>
    </row>
    <row spans="1:3" r="3">
      <c t="s" r="A3" s="4">
        <v>656</v>
      </c>
    </row>
    <row spans="1:3" r="4">
      <c t="s" r="A4" s="3">
        <v>657</v>
      </c>
    </row>
    <row spans="1:3" r="5">
      <c t="s" r="A5" s="4">
        <v>658</v>
      </c>
      <c t="s" r="B5" s="4">
        <v>659</v>
      </c>
      <c t="s" r="C5" s="4">
        <v>660</v>
      </c>
    </row>
    <row spans="1:3" r="6">
      <c t="s" r="A6" s="4">
        <v>661</v>
      </c>
    </row>
    <row spans="1:3" r="7">
      <c t="s" r="A7" s="3">
        <v>657</v>
      </c>
    </row>
    <row spans="1:3" r="8">
      <c t="s" r="A8" s="4">
        <v>658</v>
      </c>
      <c t="s" r="B8" s="4">
        <v>662</v>
      </c>
      <c t="s" r="C8" s="4">
        <v>663</v>
      </c>
    </row>
    <row spans="1:3" r="9">
      <c t="s" r="A9" s="4">
        <v>664</v>
      </c>
    </row>
    <row spans="1:3" r="10">
      <c t="s" r="A10" s="3">
        <v>657</v>
      </c>
    </row>
    <row spans="1:3" r="11">
      <c t="s" r="A11" s="4">
        <v>658</v>
      </c>
      <c t="s" r="B11" s="4">
        <v>665</v>
      </c>
      <c t="s" r="C11" s="4">
        <v>666</v>
      </c>
    </row>
    <row spans="1:3" r="12">
      <c t="s" r="A12" s="4">
        <v>667</v>
      </c>
    </row>
    <row spans="1:3" r="13">
      <c t="s" r="A13" s="3">
        <v>657</v>
      </c>
    </row>
    <row spans="1:3" r="14">
      <c t="s" r="A14" s="4">
        <v>658</v>
      </c>
      <c t="s" r="B14" s="4">
        <v>668</v>
      </c>
      <c t="s" r="C14" s="4">
        <v>6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37"/>
    <col customWidth="1" max="7" min="7" width="37"/>
    <col customWidth="1" max="8" min="8" width="21"/>
  </cols>
  <sheetData>
    <row spans="1:8" r="1">
      <c t="s" r="A1" s="1">
        <v>670</v>
      </c>
      <c t="s" r="B1" s="2">
        <v>671</v>
      </c>
      <c t="s" r="E1" s="2">
        <v>672</v>
      </c>
      <c t="s" r="F1" s="2">
        <v>1</v>
      </c>
    </row>
    <row spans="1:8" r="2">
      <c t="s" r="B2" s="2">
        <v>673</v>
      </c>
      <c t="s" r="C2" s="2">
        <v>674</v>
      </c>
      <c t="s" r="D2" s="2">
        <v>675</v>
      </c>
      <c t="s" r="E2" s="2">
        <v>674</v>
      </c>
      <c t="s" r="F2" s="2">
        <v>676</v>
      </c>
      <c t="s" r="G2" s="2">
        <v>677</v>
      </c>
      <c t="s" r="H2" s="2">
        <v>678</v>
      </c>
    </row>
    <row spans="1:8" r="3">
      <c t="s" r="A3" s="3">
        <v>679</v>
      </c>
    </row>
    <row spans="1:8" r="4">
      <c t="s" r="A4" s="4">
        <v>680</v>
      </c>
      <c t="n" r="G4" s="6">
        <v>4653325</v>
      </c>
    </row>
    <row spans="1:8" r="5">
      <c t="s" r="A5" s="4">
        <v>681</v>
      </c>
      <c t="n" r="F5" s="7">
        <v>6906</v>
      </c>
      <c t="n" r="G5" s="7">
        <v>103021</v>
      </c>
    </row>
    <row spans="1:8" r="6">
      <c t="s" r="A6" s="4">
        <v>682</v>
      </c>
    </row>
    <row spans="1:8" r="7">
      <c t="s" r="A7" s="3">
        <v>679</v>
      </c>
    </row>
    <row spans="1:8" r="8">
      <c t="s" r="A8" s="4">
        <v>683</v>
      </c>
      <c t="n" r="D8" s="6">
        <v>2744</v>
      </c>
    </row>
    <row spans="1:8" r="9">
      <c t="s" r="A9" s="4">
        <v>684</v>
      </c>
      <c t="n" r="D9" s="6">
        <v>27440</v>
      </c>
    </row>
    <row spans="1:8" r="10">
      <c t="s" r="A10" s="4">
        <v>685</v>
      </c>
    </row>
    <row spans="1:8" r="11">
      <c t="s" r="A11" s="3">
        <v>679</v>
      </c>
    </row>
    <row spans="1:8" r="12">
      <c t="s" r="A12" s="4">
        <v>477</v>
      </c>
      <c t="n" r="B12" s="7">
        <v>100000</v>
      </c>
    </row>
    <row spans="1:8" r="13">
      <c t="s" r="A13" s="4">
        <v>476</v>
      </c>
      <c t="s" r="B13" s="4">
        <v>451</v>
      </c>
    </row>
    <row spans="1:8" r="14">
      <c t="s" r="A14" s="4">
        <v>686</v>
      </c>
      <c t="n" r="B14" s="9">
        <v>0.1</v>
      </c>
    </row>
    <row spans="1:8" r="15">
      <c t="s" r="A15" s="4">
        <v>687</v>
      </c>
      <c t="s" r="B15" s="4">
        <v>348</v>
      </c>
    </row>
    <row spans="1:8" r="16">
      <c t="s" r="A16" s="4">
        <v>680</v>
      </c>
      <c t="n" r="B16" s="6">
        <v>100000</v>
      </c>
    </row>
    <row spans="1:8" r="17">
      <c t="s" r="A17" s="4">
        <v>688</v>
      </c>
      <c t="n" r="B17" s="8">
        <v>0.125</v>
      </c>
    </row>
    <row spans="1:8" r="18">
      <c t="s" r="A18" s="4">
        <v>480</v>
      </c>
      <c t="n" r="B18" s="7">
        <v>6300</v>
      </c>
    </row>
    <row spans="1:8" r="19">
      <c t="s" r="A19" s="4">
        <v>689</v>
      </c>
      <c t="s" r="B19" s="4">
        <v>348</v>
      </c>
    </row>
    <row spans="1:8" r="20">
      <c t="s" r="A20" s="4">
        <v>690</v>
      </c>
    </row>
    <row spans="1:8" r="21">
      <c t="s" r="A21" s="3">
        <v>679</v>
      </c>
    </row>
    <row spans="1:8" r="22">
      <c t="s" r="A22" s="4">
        <v>687</v>
      </c>
      <c t="s" r="E22" s="4">
        <v>348</v>
      </c>
    </row>
    <row spans="1:8" r="23">
      <c t="s" r="A23" s="4">
        <v>680</v>
      </c>
      <c t="n" r="E23" s="6">
        <v>100000</v>
      </c>
    </row>
    <row spans="1:8" r="24">
      <c t="s" r="A24" s="4">
        <v>688</v>
      </c>
      <c t="n" r="C24" s="8">
        <v>0.125</v>
      </c>
      <c t="n" r="E24" s="8">
        <v>0.125</v>
      </c>
    </row>
    <row spans="1:8" r="25">
      <c t="s" r="A25" s="4">
        <v>691</v>
      </c>
    </row>
    <row spans="1:8" r="26">
      <c t="s" r="A26" s="3">
        <v>679</v>
      </c>
    </row>
    <row spans="1:8" r="27">
      <c t="s" r="A27" s="4">
        <v>687</v>
      </c>
      <c t="s" r="F27" s="4">
        <v>339</v>
      </c>
    </row>
    <row spans="1:8" r="28">
      <c t="s" r="A28" s="4">
        <v>680</v>
      </c>
      <c t="n" r="F28" s="6">
        <v>50000</v>
      </c>
    </row>
    <row spans="1:8" r="29">
      <c t="s" r="A29" s="4">
        <v>688</v>
      </c>
      <c t="n" r="F29" s="7">
        <v>2</v>
      </c>
    </row>
    <row spans="1:8" r="30">
      <c t="s" r="A30" s="4">
        <v>692</v>
      </c>
    </row>
    <row spans="1:8" r="31">
      <c t="s" r="A31" s="3">
        <v>679</v>
      </c>
    </row>
    <row spans="1:8" r="32">
      <c t="s" r="A32" s="4">
        <v>687</v>
      </c>
      <c t="s" r="F32" s="4">
        <v>339</v>
      </c>
    </row>
    <row spans="1:8" r="33">
      <c t="s" r="A33" s="4">
        <v>688</v>
      </c>
      <c t="n" r="F33" s="9">
        <v>0.5</v>
      </c>
    </row>
    <row spans="1:8" r="34">
      <c t="s" r="A34" s="4">
        <v>693</v>
      </c>
    </row>
    <row spans="1:8" r="35">
      <c t="s" r="A35" s="3">
        <v>679</v>
      </c>
    </row>
    <row spans="1:8" r="36">
      <c t="s" r="A36" s="4">
        <v>694</v>
      </c>
      <c t="n" r="F36" s="6">
        <v>1</v>
      </c>
    </row>
    <row spans="1:8" r="37">
      <c t="s" r="A37" s="4">
        <v>477</v>
      </c>
      <c t="n" r="F37" s="7">
        <v>50000</v>
      </c>
    </row>
    <row spans="1:8" r="38">
      <c t="s" r="A38" s="4">
        <v>695</v>
      </c>
      <c t="n" r="F38" s="7">
        <v>9500</v>
      </c>
    </row>
    <row spans="1:8" r="39">
      <c t="s" r="A39" s="4">
        <v>696</v>
      </c>
    </row>
    <row spans="1:8" r="40">
      <c t="s" r="A40" s="3">
        <v>679</v>
      </c>
    </row>
    <row spans="1:8" r="41">
      <c t="s" r="A41" s="4">
        <v>477</v>
      </c>
      <c t="n" r="C41" s="7">
        <v>55000</v>
      </c>
      <c t="n" r="E41" s="7">
        <v>55000</v>
      </c>
    </row>
    <row spans="1:8" r="42">
      <c t="s" r="A42" s="4">
        <v>476</v>
      </c>
      <c t="s" r="C42" s="4">
        <v>451</v>
      </c>
      <c t="s" r="E42" s="4">
        <v>451</v>
      </c>
    </row>
    <row spans="1:8" r="43">
      <c t="s" r="A43" s="4">
        <v>697</v>
      </c>
      <c t="s" r="E43" s="4">
        <v>698</v>
      </c>
    </row>
    <row spans="1:8" r="44">
      <c t="s" r="A44" s="4">
        <v>686</v>
      </c>
      <c t="n" r="C44" s="9">
        <v>0.1</v>
      </c>
      <c t="n" r="E44" s="9">
        <v>0.1</v>
      </c>
    </row>
    <row spans="1:8" r="45">
      <c t="s" r="A45" s="4">
        <v>687</v>
      </c>
      <c t="s" r="E45" s="4">
        <v>348</v>
      </c>
    </row>
    <row spans="1:8" r="46">
      <c t="s" r="A46" s="4">
        <v>680</v>
      </c>
      <c t="n" r="E46" s="6">
        <v>50000</v>
      </c>
    </row>
    <row spans="1:8" r="47">
      <c t="s" r="A47" s="4">
        <v>688</v>
      </c>
      <c t="n" r="C47" s="8">
        <v>0.125</v>
      </c>
      <c t="n" r="E47" s="8">
        <v>0.125</v>
      </c>
    </row>
    <row spans="1:8" r="48">
      <c t="s" r="A48" s="4">
        <v>681</v>
      </c>
      <c t="n" r="E48" s="7">
        <v>4500</v>
      </c>
    </row>
    <row spans="1:8" r="49">
      <c t="s" r="A49" s="4">
        <v>480</v>
      </c>
      <c t="n" r="E49" s="6">
        <v>3135</v>
      </c>
    </row>
    <row spans="1:8" r="50">
      <c t="s" r="A50" s="4">
        <v>699</v>
      </c>
    </row>
    <row spans="1:8" r="51">
      <c t="s" r="A51" s="3">
        <v>679</v>
      </c>
    </row>
    <row spans="1:8" r="52">
      <c t="s" r="A52" s="4">
        <v>694</v>
      </c>
      <c t="n" r="F52" s="6">
        <v>1</v>
      </c>
    </row>
    <row spans="1:8" r="53">
      <c t="s" r="A53" s="4">
        <v>477</v>
      </c>
      <c t="n" r="F53" s="7">
        <v>10000</v>
      </c>
    </row>
    <row spans="1:8" r="54">
      <c t="s" r="A54" s="4">
        <v>695</v>
      </c>
      <c t="n" r="F54" s="7">
        <v>1133</v>
      </c>
    </row>
    <row spans="1:8" r="55">
      <c t="s" r="A55" s="4">
        <v>700</v>
      </c>
    </row>
    <row spans="1:8" r="56">
      <c t="s" r="A56" s="3">
        <v>679</v>
      </c>
    </row>
    <row spans="1:8" r="57">
      <c t="s" r="A57" s="4">
        <v>477</v>
      </c>
      <c t="n" r="C57" s="7">
        <v>11333</v>
      </c>
      <c t="n" r="E57" s="7">
        <v>11333</v>
      </c>
    </row>
    <row spans="1:8" r="58">
      <c t="s" r="A58" s="4">
        <v>476</v>
      </c>
      <c t="s" r="C58" s="4">
        <v>451</v>
      </c>
      <c t="s" r="E58" s="4">
        <v>451</v>
      </c>
    </row>
    <row spans="1:8" r="59">
      <c t="s" r="A59" s="4">
        <v>686</v>
      </c>
      <c t="n" r="C59" s="9">
        <v>0.1</v>
      </c>
      <c t="n" r="E59" s="9">
        <v>0.1</v>
      </c>
    </row>
    <row spans="1:8" r="60">
      <c t="s" r="A60" s="4">
        <v>687</v>
      </c>
      <c t="s" r="E60" s="4">
        <v>348</v>
      </c>
    </row>
    <row spans="1:8" r="61">
      <c t="s" r="A61" s="4">
        <v>680</v>
      </c>
      <c t="n" r="E61" s="6">
        <v>11333</v>
      </c>
    </row>
    <row spans="1:8" r="62">
      <c t="s" r="A62" s="4">
        <v>688</v>
      </c>
      <c t="n" r="C62" s="8">
        <v>0.125</v>
      </c>
      <c t="n" r="E62" s="8">
        <v>0.125</v>
      </c>
    </row>
    <row spans="1:8" r="63">
      <c t="s" r="A63" s="4">
        <v>480</v>
      </c>
      <c t="n" r="E63" s="7">
        <v>714</v>
      </c>
    </row>
    <row spans="1:8" r="64">
      <c t="s" r="A64" s="4">
        <v>689</v>
      </c>
      <c t="s" r="E64" s="4">
        <v>348</v>
      </c>
    </row>
    <row spans="1:8" r="65">
      <c t="s" r="A65" s="4">
        <v>701</v>
      </c>
    </row>
    <row spans="1:8" r="66">
      <c t="s" r="A66" s="3">
        <v>679</v>
      </c>
    </row>
    <row spans="1:8" r="67">
      <c t="s" r="A67" s="4">
        <v>694</v>
      </c>
      <c t="n" r="F67" s="6">
        <v>1</v>
      </c>
    </row>
    <row spans="1:8" r="68">
      <c t="s" r="A68" s="4">
        <v>477</v>
      </c>
      <c t="n" r="F68" s="7">
        <v>15000</v>
      </c>
    </row>
    <row spans="1:8" r="69">
      <c t="s" r="A69" s="4">
        <v>702</v>
      </c>
    </row>
    <row spans="1:8" r="70">
      <c t="s" r="A70" s="3">
        <v>679</v>
      </c>
    </row>
    <row spans="1:8" r="71">
      <c t="s" r="A71" s="4">
        <v>477</v>
      </c>
      <c t="n" r="C71" s="7">
        <v>15000</v>
      </c>
      <c t="n" r="E71" s="7">
        <v>15000</v>
      </c>
    </row>
    <row spans="1:8" r="72">
      <c t="s" r="A72" s="4">
        <v>476</v>
      </c>
      <c t="s" r="C72" s="4">
        <v>451</v>
      </c>
      <c t="s" r="E72" s="4">
        <v>451</v>
      </c>
    </row>
    <row spans="1:8" r="73">
      <c t="s" r="A73" s="4">
        <v>686</v>
      </c>
      <c t="n" r="C73" s="9">
        <v>0.1</v>
      </c>
      <c t="n" r="E73" s="9">
        <v>0.1</v>
      </c>
    </row>
    <row spans="1:8" r="74">
      <c t="s" r="A74" s="4">
        <v>687</v>
      </c>
      <c t="s" r="E74" s="4">
        <v>348</v>
      </c>
    </row>
    <row spans="1:8" r="75">
      <c t="s" r="A75" s="4">
        <v>680</v>
      </c>
      <c t="n" r="E75" s="6">
        <v>15000</v>
      </c>
    </row>
    <row spans="1:8" r="76">
      <c t="s" r="A76" s="4">
        <v>688</v>
      </c>
      <c t="n" r="C76" s="8">
        <v>0.125</v>
      </c>
      <c t="n" r="E76" s="8">
        <v>0.125</v>
      </c>
    </row>
    <row spans="1:8" r="77">
      <c t="s" r="A77" s="4">
        <v>480</v>
      </c>
      <c t="n" r="E77" s="7">
        <v>945</v>
      </c>
    </row>
    <row spans="1:8" r="78">
      <c t="s" r="A78" s="4">
        <v>689</v>
      </c>
      <c t="s" r="E78" s="4">
        <v>348</v>
      </c>
    </row>
    <row spans="1:8" r="79">
      <c t="s" r="A79" s="4">
        <v>703</v>
      </c>
    </row>
    <row spans="1:8" r="80">
      <c t="s" r="A80" s="3">
        <v>679</v>
      </c>
    </row>
    <row spans="1:8" r="81">
      <c t="s" r="A81" s="4">
        <v>694</v>
      </c>
      <c t="n" r="F81" s="6">
        <v>1</v>
      </c>
    </row>
    <row spans="1:8" r="82">
      <c t="s" r="A82" s="4">
        <v>477</v>
      </c>
      <c t="n" r="F82" s="7">
        <v>10000</v>
      </c>
    </row>
    <row spans="1:8" r="83">
      <c t="s" r="A83" s="4">
        <v>695</v>
      </c>
      <c t="n" r="F83" s="7">
        <v>1208</v>
      </c>
    </row>
    <row spans="1:8" r="84">
      <c t="s" r="A84" s="4">
        <v>704</v>
      </c>
    </row>
    <row spans="1:8" r="85">
      <c t="s" r="A85" s="3">
        <v>679</v>
      </c>
    </row>
    <row spans="1:8" r="86">
      <c t="s" r="A86" s="4">
        <v>477</v>
      </c>
      <c t="n" r="C86" s="7">
        <v>11000</v>
      </c>
      <c t="n" r="E86" s="7">
        <v>11000</v>
      </c>
    </row>
    <row spans="1:8" r="87">
      <c t="s" r="A87" s="4">
        <v>476</v>
      </c>
      <c t="s" r="C87" s="4">
        <v>451</v>
      </c>
      <c t="s" r="E87" s="4">
        <v>451</v>
      </c>
    </row>
    <row spans="1:8" r="88">
      <c t="s" r="A88" s="4">
        <v>686</v>
      </c>
      <c t="n" r="C88" s="9">
        <v>0.1</v>
      </c>
      <c t="n" r="E88" s="9">
        <v>0.1</v>
      </c>
    </row>
    <row spans="1:8" r="89">
      <c t="s" r="A89" s="4">
        <v>687</v>
      </c>
      <c t="s" r="E89" s="4">
        <v>348</v>
      </c>
    </row>
    <row spans="1:8" r="90">
      <c t="s" r="A90" s="4">
        <v>680</v>
      </c>
      <c t="n" r="E90" s="6">
        <v>11000</v>
      </c>
    </row>
    <row spans="1:8" r="91">
      <c t="s" r="A91" s="4">
        <v>688</v>
      </c>
      <c t="n" r="C91" s="8">
        <v>0.125</v>
      </c>
      <c t="n" r="E91" s="8">
        <v>0.125</v>
      </c>
    </row>
    <row spans="1:8" r="92">
      <c t="s" r="A92" s="4">
        <v>681</v>
      </c>
      <c t="n" r="E92" s="7">
        <v>208</v>
      </c>
    </row>
    <row spans="1:8" r="93">
      <c t="s" r="A93" s="4">
        <v>480</v>
      </c>
      <c t="n" r="E93" s="7">
        <v>945</v>
      </c>
    </row>
    <row spans="1:8" r="94">
      <c t="s" r="A94" s="4">
        <v>689</v>
      </c>
      <c t="s" r="E94" s="4">
        <v>348</v>
      </c>
    </row>
    <row spans="1:8" r="95">
      <c t="s" r="A95" s="4">
        <v>705</v>
      </c>
    </row>
    <row spans="1:8" r="96">
      <c t="s" r="A96" s="3">
        <v>679</v>
      </c>
    </row>
    <row spans="1:8" r="97">
      <c t="s" r="A97" s="4">
        <v>477</v>
      </c>
      <c t="n" r="H97" s="7">
        <v>20000</v>
      </c>
    </row>
    <row spans="1:8" r="98">
      <c t="s" r="A98" s="4">
        <v>476</v>
      </c>
      <c t="s" r="H98" s="4">
        <v>428</v>
      </c>
    </row>
    <row spans="1:8" r="99">
      <c t="s" r="A99" s="4">
        <v>706</v>
      </c>
    </row>
    <row spans="1:8" r="100">
      <c t="s" r="A100" s="3">
        <v>679</v>
      </c>
    </row>
    <row spans="1:8" r="101">
      <c t="s" r="A101" s="4">
        <v>477</v>
      </c>
      <c t="n" r="H101" s="7">
        <v>10000</v>
      </c>
    </row>
    <row spans="1:8" r="102">
      <c t="s" r="A102" s="4">
        <v>476</v>
      </c>
      <c t="s" r="H102" s="4">
        <v>428</v>
      </c>
    </row>
    <row spans="1:8" r="103">
      <c t="s" r="A103" s="4">
        <v>441</v>
      </c>
    </row>
    <row spans="1:8" r="104">
      <c t="s" r="A104" s="3">
        <v>679</v>
      </c>
    </row>
    <row spans="1:8" r="105">
      <c t="s" r="A105" s="4">
        <v>476</v>
      </c>
      <c t="s" r="F105" s="4">
        <v>451</v>
      </c>
      <c t="s" r="G105" s="4">
        <v>451</v>
      </c>
    </row>
    <row spans="1:8" r="106">
      <c t="s" r="A106" s="4">
        <v>697</v>
      </c>
      <c t="s" r="F106" s="4">
        <v>452</v>
      </c>
      <c t="s" r="G106" s="4">
        <v>452</v>
      </c>
    </row>
    <row spans="1:8" r="107">
      <c t="s" r="A107" s="4">
        <v>686</v>
      </c>
      <c t="n" r="F107" s="7">
        <v>5</v>
      </c>
      <c t="n" r="G107" s="7">
        <v>5</v>
      </c>
    </row>
    <row spans="1:8" r="108">
      <c t="s" r="A108" s="4">
        <v>707</v>
      </c>
    </row>
    <row spans="1:8" r="109">
      <c t="s" r="A109" s="3">
        <v>679</v>
      </c>
    </row>
    <row spans="1:8" r="110">
      <c t="s" r="A110" s="4">
        <v>477</v>
      </c>
      <c t="n" r="C110" s="7">
        <v>50000</v>
      </c>
      <c t="n" r="E110" s="7">
        <v>50000</v>
      </c>
    </row>
    <row spans="1:8" r="111">
      <c t="s" r="A111" s="4">
        <v>476</v>
      </c>
      <c t="s" r="C111" s="4">
        <v>451</v>
      </c>
      <c t="s" r="E111" s="4">
        <v>451</v>
      </c>
    </row>
    <row spans="1:8" r="112">
      <c t="s" r="A112" s="4">
        <v>686</v>
      </c>
      <c t="n" r="C112" s="9">
        <v>0.1</v>
      </c>
      <c t="n" r="E112" s="9">
        <v>0.1</v>
      </c>
    </row>
    <row spans="1:8" r="113">
      <c t="s" r="A113" s="4">
        <v>687</v>
      </c>
      <c t="s" r="C113" s="4">
        <v>348</v>
      </c>
    </row>
    <row spans="1:8" r="114">
      <c t="s" r="A114" s="4">
        <v>680</v>
      </c>
      <c t="n" r="C114" s="6">
        <v>50000</v>
      </c>
    </row>
    <row spans="1:8" r="115">
      <c t="s" r="A115" s="4">
        <v>688</v>
      </c>
      <c t="n" r="C115" s="8">
        <v>0.125</v>
      </c>
      <c t="n" r="E115" s="8">
        <v>0.125</v>
      </c>
    </row>
    <row spans="1:8" r="116">
      <c t="s" r="A116" s="4">
        <v>480</v>
      </c>
      <c t="n" r="C116" s="7">
        <v>3150</v>
      </c>
    </row>
    <row spans="1:8" r="117">
      <c t="s" r="A117" s="4">
        <v>442</v>
      </c>
    </row>
    <row spans="1:8" r="118">
      <c t="s" r="A118" s="3">
        <v>679</v>
      </c>
    </row>
    <row spans="1:8" r="119">
      <c t="s" r="A119" s="4">
        <v>476</v>
      </c>
      <c t="s" r="F119" s="4">
        <v>456</v>
      </c>
      <c t="s" r="G119" s="4">
        <v>456</v>
      </c>
    </row>
    <row spans="1:8" r="120">
      <c t="s" r="A120" s="4">
        <v>686</v>
      </c>
      <c t="n" r="F120" s="7">
        <v>2</v>
      </c>
      <c t="n" r="G120" s="7">
        <v>2</v>
      </c>
    </row>
    <row spans="1:8" r="121">
      <c t="s" r="A121" s="4">
        <v>708</v>
      </c>
    </row>
    <row spans="1:8" r="122">
      <c t="s" r="A122" s="3">
        <v>679</v>
      </c>
    </row>
    <row spans="1:8" r="123">
      <c t="s" r="A123" s="4">
        <v>477</v>
      </c>
      <c t="n" r="C123" s="7">
        <v>25000</v>
      </c>
      <c t="n" r="E123" s="7">
        <v>25000</v>
      </c>
    </row>
    <row spans="1:8" r="124">
      <c t="s" r="A124" s="4">
        <v>686</v>
      </c>
      <c t="n" r="C124" s="9">
        <v>0.1</v>
      </c>
      <c t="n" r="E124" s="9">
        <v>0.1</v>
      </c>
    </row>
    <row spans="1:8" r="125">
      <c t="s" r="A125" s="4">
        <v>687</v>
      </c>
      <c t="s" r="C125" s="4">
        <v>348</v>
      </c>
    </row>
    <row spans="1:8" r="126">
      <c t="s" r="A126" s="4">
        <v>680</v>
      </c>
      <c t="n" r="C126" s="6">
        <v>25000</v>
      </c>
    </row>
    <row spans="1:8" r="127">
      <c t="s" r="A127" s="4">
        <v>688</v>
      </c>
      <c t="n" r="C127" s="8">
        <v>0.125</v>
      </c>
      <c t="n" r="E127" s="8">
        <v>0.125</v>
      </c>
    </row>
    <row spans="1:8" r="128">
      <c t="s" r="A128" s="4">
        <v>480</v>
      </c>
      <c t="n" r="C128" s="7">
        <v>1575</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143</v>
      </c>
      <c t="s" r="B1" s="2">
        <v>1</v>
      </c>
    </row>
    <row spans="1:2" r="2">
      <c t="s" r="B2" s="2">
        <v>144</v>
      </c>
    </row>
    <row spans="1:2" r="3">
      <c t="s" r="A3" s="4">
        <v>113</v>
      </c>
    </row>
    <row spans="1:2" r="4">
      <c t="s" r="A4" s="4">
        <v>145</v>
      </c>
      <c t="n" r="B4" s="7">
        <v>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v>
      </c>
      <c t="s" r="B1" s="2">
        <v>1</v>
      </c>
    </row>
    <row spans="1:3" r="2">
      <c t="s" r="B2" s="2">
        <v>2</v>
      </c>
      <c t="s" r="C2" s="2">
        <v>30</v>
      </c>
    </row>
    <row spans="1:3" r="3">
      <c t="s" r="A3" s="3">
        <v>147</v>
      </c>
    </row>
    <row spans="1:3" r="4">
      <c t="s" r="A4" s="4">
        <v>125</v>
      </c>
      <c t="n" r="B4" s="7">
        <v>-2260050</v>
      </c>
      <c t="n" r="C4" s="7">
        <v>-2296591</v>
      </c>
    </row>
    <row spans="1:3" r="5">
      <c t="s" r="A5" s="3">
        <v>148</v>
      </c>
    </row>
    <row spans="1:3" r="6">
      <c t="s" r="A6" s="4">
        <v>149</v>
      </c>
      <c t="n" r="B6" s="6">
        <v>0</v>
      </c>
      <c t="n" r="C6" s="6">
        <v>30022</v>
      </c>
    </row>
    <row spans="1:3" r="7">
      <c t="s" r="A7" s="4">
        <v>150</v>
      </c>
      <c t="n" r="B7" s="6">
        <v>31996</v>
      </c>
      <c t="n" r="C7" s="6">
        <v>38047</v>
      </c>
    </row>
    <row spans="1:3" r="8">
      <c t="s" r="A8" s="4">
        <v>85</v>
      </c>
      <c t="n" r="B8" s="6">
        <v>-6906</v>
      </c>
      <c t="n" r="C8" s="6">
        <v>-103021</v>
      </c>
    </row>
    <row spans="1:3" r="9">
      <c t="s" r="A9" s="4">
        <v>76</v>
      </c>
      <c t="n" r="B9" s="6">
        <v>110000</v>
      </c>
      <c t="n" r="C9" s="6">
        <v>27080</v>
      </c>
    </row>
    <row spans="1:3" r="10">
      <c t="s" r="A10" s="4">
        <v>83</v>
      </c>
      <c t="n" r="B10" s="6">
        <v>23321</v>
      </c>
      <c t="n" r="C10" s="6">
        <v>100000</v>
      </c>
    </row>
    <row spans="1:3" r="11">
      <c t="s" r="A11" s="4">
        <v>151</v>
      </c>
      <c t="n" r="B11" s="6">
        <v>113937</v>
      </c>
      <c t="n" r="C11" s="6">
        <v>120387</v>
      </c>
    </row>
    <row spans="1:3" r="12">
      <c t="s" r="A12" s="4">
        <v>152</v>
      </c>
      <c t="n" r="B12" s="6">
        <v>32500</v>
      </c>
      <c t="n" r="C12" s="6">
        <v>169187</v>
      </c>
    </row>
    <row spans="1:3" r="13">
      <c t="s" r="A13" s="4">
        <v>153</v>
      </c>
      <c t="n" r="B13" s="6">
        <v>589616</v>
      </c>
      <c t="n" r="C13" s="6">
        <v>642897</v>
      </c>
    </row>
    <row spans="1:3" r="14">
      <c t="s" r="A14" s="4">
        <v>154</v>
      </c>
      <c t="n" r="B14" s="6">
        <v>0</v>
      </c>
      <c t="n" r="C14" s="6">
        <v>12965</v>
      </c>
    </row>
    <row spans="1:3" r="15">
      <c t="s" r="A15" s="3">
        <v>155</v>
      </c>
    </row>
    <row spans="1:3" r="16">
      <c t="s" r="A16" s="4">
        <v>156</v>
      </c>
      <c t="n" r="B16" s="6">
        <v>236684</v>
      </c>
      <c t="n" r="C16" s="6">
        <v>-262607</v>
      </c>
    </row>
    <row spans="1:3" r="17">
      <c t="s" r="A17" s="4">
        <v>157</v>
      </c>
      <c t="n" r="B17" s="6">
        <v>53</v>
      </c>
      <c t="n" r="C17" s="6">
        <v>43565</v>
      </c>
    </row>
    <row spans="1:3" r="18">
      <c t="s" r="A18" s="4">
        <v>35</v>
      </c>
      <c t="n" r="B18" s="6">
        <v>38507</v>
      </c>
      <c t="n" r="C18" s="6">
        <v>31668</v>
      </c>
    </row>
    <row spans="1:3" r="19">
      <c t="s" r="A19" s="4">
        <v>42</v>
      </c>
      <c t="n" r="B19" s="6">
        <v>553777</v>
      </c>
      <c t="n" r="C19" s="6">
        <v>766117</v>
      </c>
    </row>
    <row spans="1:3" r="20">
      <c t="s" r="A20" s="4">
        <v>158</v>
      </c>
      <c t="n" r="B20" s="6">
        <v>-536565</v>
      </c>
      <c t="n" r="C20" s="6">
        <v>-680284</v>
      </c>
    </row>
    <row spans="1:3" r="21">
      <c t="s" r="A21" s="3">
        <v>159</v>
      </c>
    </row>
    <row spans="1:3" r="22">
      <c t="s" r="A22" s="4">
        <v>160</v>
      </c>
      <c t="n" r="B22" s="6">
        <v>-8051</v>
      </c>
      <c t="n" r="C22" s="6">
        <v>-4607</v>
      </c>
    </row>
    <row spans="1:3" r="23">
      <c t="s" r="A23" s="4">
        <v>161</v>
      </c>
      <c t="n" r="B23" s="6">
        <v>-13235</v>
      </c>
      <c t="n" r="C23" s="6">
        <v>-40857</v>
      </c>
    </row>
    <row spans="1:3" r="24">
      <c t="s" r="A24" s="4">
        <v>162</v>
      </c>
      <c t="n" r="B24" s="6">
        <v>-21286</v>
      </c>
      <c t="n" r="C24" s="6">
        <v>-45464</v>
      </c>
    </row>
    <row spans="1:3" r="25">
      <c t="s" r="A25" s="3">
        <v>163</v>
      </c>
    </row>
    <row spans="1:3" r="26">
      <c t="s" r="A26" s="4">
        <v>164</v>
      </c>
      <c t="n" r="B26" s="6">
        <v>560173</v>
      </c>
      <c t="n" r="C26" s="6">
        <v>225000</v>
      </c>
    </row>
    <row spans="1:3" r="27">
      <c t="s" r="A27" s="4">
        <v>165</v>
      </c>
      <c t="n" r="B27" s="6">
        <v>100000</v>
      </c>
      <c t="n" r="C27" s="6">
        <v>591500</v>
      </c>
    </row>
    <row spans="1:3" r="28">
      <c t="s" r="A28" s="4">
        <v>166</v>
      </c>
      <c t="n" r="B28" s="6">
        <v>-177651</v>
      </c>
      <c t="n" r="C28" s="6">
        <v>-43176</v>
      </c>
    </row>
    <row spans="1:3" r="29">
      <c t="s" r="A29" s="4">
        <v>167</v>
      </c>
      <c t="n" r="B29" s="6">
        <v>0</v>
      </c>
      <c t="n" r="C29" s="6">
        <v>-40000</v>
      </c>
    </row>
    <row spans="1:3" r="30">
      <c t="s" r="A30" s="4">
        <v>168</v>
      </c>
      <c t="n" r="B30" s="6">
        <v>0</v>
      </c>
      <c t="n" r="C30" s="6">
        <v>40000</v>
      </c>
    </row>
    <row spans="1:3" r="31">
      <c t="s" r="A31" s="4">
        <v>169</v>
      </c>
      <c t="n" r="B31" s="6">
        <v>0</v>
      </c>
      <c t="n" r="C31" s="6">
        <v>15000</v>
      </c>
    </row>
    <row spans="1:3" r="32">
      <c t="s" r="A32" s="4">
        <v>170</v>
      </c>
      <c t="n" r="B32" s="6">
        <v>482522</v>
      </c>
      <c t="n" r="C32" s="6">
        <v>788324</v>
      </c>
    </row>
    <row spans="1:3" r="33">
      <c t="s" r="A33" s="4">
        <v>171</v>
      </c>
      <c t="n" r="B33" s="6">
        <v>-75329</v>
      </c>
      <c t="n" r="C33" s="6">
        <v>62576</v>
      </c>
    </row>
    <row spans="1:3" r="34">
      <c t="s" r="A34" s="4">
        <v>172</v>
      </c>
      <c t="n" r="B34" s="6">
        <v>99462</v>
      </c>
      <c t="n" r="C34" s="6">
        <v>36886</v>
      </c>
    </row>
    <row spans="1:3" r="35">
      <c t="s" r="A35" s="4">
        <v>173</v>
      </c>
      <c t="n" r="B35" s="6">
        <v>24133</v>
      </c>
      <c t="n" r="C35" s="6">
        <v>99462</v>
      </c>
    </row>
    <row spans="1:3" r="36">
      <c t="s" r="A36" s="3">
        <v>174</v>
      </c>
    </row>
    <row spans="1:3" r="37">
      <c t="s" r="A37" s="4">
        <v>175</v>
      </c>
      <c t="n" r="B37" s="6">
        <v>37834</v>
      </c>
      <c t="n" r="C37" s="6">
        <v>843</v>
      </c>
    </row>
    <row spans="1:3" r="38">
      <c t="s" r="A38" s="3">
        <v>176</v>
      </c>
    </row>
    <row spans="1:3" r="39">
      <c t="s" r="A39" s="4">
        <v>177</v>
      </c>
      <c t="n" r="B39" s="6">
        <v>0</v>
      </c>
      <c t="n" r="C39" s="6">
        <v>43313</v>
      </c>
    </row>
    <row spans="1:3" r="40">
      <c t="s" r="A40" s="4">
        <v>178</v>
      </c>
      <c t="n" r="B40" s="6">
        <v>0</v>
      </c>
      <c t="n" r="C40" s="6">
        <v>91863</v>
      </c>
    </row>
    <row spans="1:3" r="41">
      <c t="s" r="A41" s="4">
        <v>179</v>
      </c>
    </row>
    <row spans="1:3" r="42">
      <c t="s" r="A42" s="3">
        <v>176</v>
      </c>
    </row>
    <row spans="1:3" r="43">
      <c t="s" r="A43" s="4">
        <v>180</v>
      </c>
      <c t="n" r="B43" s="6">
        <v>130608</v>
      </c>
      <c t="n" r="C43" s="6">
        <v>132928</v>
      </c>
    </row>
    <row spans="1:3" r="44">
      <c t="s" r="A44" s="4">
        <v>181</v>
      </c>
    </row>
    <row spans="1:3" r="45">
      <c t="s" r="A45" s="3">
        <v>176</v>
      </c>
    </row>
    <row spans="1:3" r="46">
      <c t="s" r="A46" s="4">
        <v>182</v>
      </c>
      <c t="n" r="B46" s="6">
        <v>321701</v>
      </c>
      <c t="n" r="C46" s="6">
        <v>1711054</v>
      </c>
    </row>
    <row spans="1:3" r="47">
      <c t="s" r="A47" s="4">
        <v>183</v>
      </c>
    </row>
    <row spans="1:3" r="48">
      <c t="s" r="A48" s="3">
        <v>176</v>
      </c>
    </row>
    <row spans="1:3" r="49">
      <c t="s" r="A49" s="4">
        <v>180</v>
      </c>
      <c t="n" r="B49" s="7">
        <v>122493</v>
      </c>
      <c t="n" r="C49"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OTE 1 - ORGANIZATION AND OPERA</vt:lpstr>
      <vt:lpstr>NOTE 2 - SUMMARY OF SIGNIFICANT</vt:lpstr>
      <vt:lpstr>NOTE 3 - INVENTORY</vt:lpstr>
      <vt:lpstr>NOTE 4 - PROPERTY AND EQUIPMENT</vt:lpstr>
      <vt:lpstr>NOTE 5 - PATENTS AND LICENSES, </vt:lpstr>
      <vt:lpstr>NOTE 6 - ACCOUNTS PAYABLE AND A</vt:lpstr>
      <vt:lpstr>NOTE 7 - NOTES PAYABLE</vt:lpstr>
      <vt:lpstr>NOTE 8 - RELATED PARTY TRANSACT</vt:lpstr>
      <vt:lpstr>NOTE 9 - STOCKHOLDERS' EQUITY (</vt:lpstr>
      <vt:lpstr>NOTE 10 - INCOME TAXES</vt:lpstr>
      <vt:lpstr>NOTE 11 - COMMITMENTS AND CONTI</vt:lpstr>
      <vt:lpstr>NOTE 12 - CONCENTRATIONS AND CR</vt:lpstr>
      <vt:lpstr>NOTE 13 - SUBSEQUENT EVENTS</vt:lpstr>
      <vt:lpstr>Accounting Policies, by Policy </vt:lpstr>
      <vt:lpstr>NOTE 2 - SUMMARY OF SIGNIFICA22</vt:lpstr>
      <vt:lpstr>NOTE 3 - INVENTORY (Tables)</vt:lpstr>
      <vt:lpstr>NOTE 4 - PROPERTY AND EQUIPME24</vt:lpstr>
      <vt:lpstr>NOTE 5 - PATENTS AND LICENSES25</vt:lpstr>
      <vt:lpstr>NOTE 6 - ACCOUNTS PAYABLE AND26</vt:lpstr>
      <vt:lpstr>NOTE 7 - NOTES PAYABLE (Tables)</vt:lpstr>
      <vt:lpstr>NOTE 9 - STOCKHOLDERS' EQUITY28</vt:lpstr>
      <vt:lpstr>NOTE 10 - INCOME TAXES (Tables)</vt:lpstr>
      <vt:lpstr>NOTE 1 - ORGANIZATION AND OPE30</vt:lpstr>
      <vt:lpstr>NOTE 2 - SUMMARY OF SIGNIFICA31</vt:lpstr>
      <vt:lpstr>NOTE 2 - SUMMARY OF SIGNIFICA32</vt:lpstr>
      <vt:lpstr>NOTE 2 - SUMMARY OF SIGNIFICA33</vt:lpstr>
      <vt:lpstr>NOTE 3 - INVENTORY  (Details) -</vt:lpstr>
      <vt:lpstr>NOTE 4 - PROPERTY AND EQUIPME35</vt:lpstr>
      <vt:lpstr>NOTE 4 - PROPERTY AND EQUIPME36</vt:lpstr>
      <vt:lpstr>NOTE 5 - PATENTS AND LICENSES37</vt:lpstr>
      <vt:lpstr>NOTE 5 - PATENTS AND LICENSES38</vt:lpstr>
      <vt:lpstr>NOTE 6 - ACCOUNTS PAYABLE AND39</vt:lpstr>
      <vt:lpstr>NOTE 7 - NOTES PAYABLE (Details</vt:lpstr>
      <vt:lpstr>NOTE 7 - NOTES PAYABLE (Detai41</vt:lpstr>
      <vt:lpstr>NOTE 7 - NOTES PAYABLE (Detai42</vt:lpstr>
      <vt:lpstr>NOTE 7 - NOTES PAYABLE (Detai43</vt:lpstr>
      <vt:lpstr>NOTE 7 - NOTES PAYABLE (Detai44</vt:lpstr>
      <vt:lpstr>NOTE 8 - RELATED PARTY TRANSA45</vt:lpstr>
      <vt:lpstr>NOTE 9 - STOCKHOLDERS' EQUITY46</vt:lpstr>
      <vt:lpstr>NOTE 9 - STOCKHOLDERS' EQUITY47</vt:lpstr>
      <vt:lpstr>NOTE 9 - STOCKHOLDERS' EQUITY48</vt:lpstr>
      <vt:lpstr>NOTE 9 - STOCKHOLDERS' EQUITY49</vt:lpstr>
      <vt:lpstr>NOTE 9 - STOCKHOLDERS' EQUITY50</vt:lpstr>
      <vt:lpstr>NOTE 9 - STOCKHOLDERS' EQUITY51</vt:lpstr>
      <vt:lpstr>NOTE 10 - INCOME TAXES (Details</vt:lpstr>
      <vt:lpstr>NOTE 10 - INCOME TAXES (Detai53</vt:lpstr>
      <vt:lpstr>NOTE 10 - INCOME TAXES (Detai54</vt:lpstr>
      <vt:lpstr>NOTE 11 - COMMITMENTS AND CON55</vt:lpstr>
      <vt:lpstr>NOTE 12 - CONCENTRATIONS AND 56</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9:30:37Z</dcterms:created>
  <dcterms:modified xmlns:dcterms="http://purl.org/dc/terms/" xmlns:xsi="http://www.w3.org/2001/XMLSchema-instance" xsi:type="dcterms:W3CDTF">2016-04-13T19:30:37Z</dcterms:modified>
  <dc:title xmlns:dc="http://purl.org/dc/elements/1.1/">Untitled</dc:title>
  <dc:description xmlns:dc="http://purl.org/dc/elements/1.1/"/>
  <dc:subject xmlns:dc="http://purl.org/dc/elements/1.1/"/>
  <cp:keywords/>
  <cp:category/>
</cp:coreProperties>
</file>